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DESCRIPTION OF BUSINESS AND OPE" sheetId="8" r:id="rId8"/>
    <s:sheet name="SUMMARY OF SIGNIFICANT ACCOUNTI" sheetId="9" r:id="rId9"/>
    <s:sheet name="FAIR VALUE ACCOUNTING" sheetId="10" r:id="rId10"/>
    <s:sheet name="INTANGIBLE ASSETS AND GOODWILL" sheetId="11" r:id="rId11"/>
    <s:sheet name="RELATED PARTIES" sheetId="12" r:id="rId12"/>
    <s:sheet name="INVENTORY" sheetId="13" r:id="rId13"/>
    <s:sheet name="PROPERTY AND EQUIPMENT" sheetId="14" r:id="rId14"/>
    <s:sheet name="ACCRUED EXPENSES" sheetId="15" r:id="rId15"/>
    <s:sheet name="LINES OF CREDIT" sheetId="16" r:id="rId16"/>
    <s:sheet name="DERIVATIVE LIABILITIES" sheetId="17" r:id="rId17"/>
    <s:sheet name="INCOME TAXES" sheetId="18" r:id="rId18"/>
    <s:sheet name="COMMITMENTS AND CONTINGENCIES" sheetId="19" r:id="rId19"/>
    <s:sheet name="EQUITY" sheetId="20" r:id="rId20"/>
    <s:sheet name="STOCK-BASED COMPENSATION" sheetId="21" r:id="rId21"/>
    <s:sheet name="EMPLOYEE BENEFIT PLAN" sheetId="22" r:id="rId22"/>
    <s:sheet name="PENSION PLAN" sheetId="23" r:id="rId23"/>
    <s:sheet name="ACCUMULATED OTHER COMPREHENSIVE" sheetId="24" r:id="rId24"/>
    <s:sheet name="QUARTERLY INFORMATION (UNAUDITE" sheetId="25" r:id="rId25"/>
    <s:sheet name="SUBSEQUENT EVENTS" sheetId="26" r:id="rId26"/>
    <s:sheet name="SUMMARY OF SIGNIFICANT ACCOUN27" sheetId="27" r:id="rId27"/>
    <s:sheet name="SUMMARY OF SIGNIFICANT ACCOUN28" sheetId="28" r:id="rId28"/>
    <s:sheet name="FAIR VALUE ACCOUNTING (Tables)" sheetId="29" r:id="rId29"/>
    <s:sheet name="INTANGIBLE ASSETS AND GOODWILL " sheetId="30" r:id="rId30"/>
    <s:sheet name="PROPERTY AND EQUIPMENT (Tables)" sheetId="31" r:id="rId31"/>
    <s:sheet name="ACCRUED EXPENSES (Tables)" sheetId="32" r:id="rId32"/>
    <s:sheet name="LINE OF CREDIT (Tables)" sheetId="33" r:id="rId33"/>
    <s:sheet name="INCOME TAXES (Tables)" sheetId="34" r:id="rId34"/>
    <s:sheet name="COMMITMENTS AND CONTINGENCIES (" sheetId="35" r:id="rId35"/>
    <s:sheet name="EQUITY (Tables)" sheetId="36" r:id="rId36"/>
    <s:sheet name="STOCK-BASED COMPENSATION (Table" sheetId="37" r:id="rId37"/>
    <s:sheet name="PENSION PLAN (Tables)" sheetId="38" r:id="rId38"/>
    <s:sheet name="ACCUMULATED OTHER COMPREHENSI39" sheetId="39" r:id="rId39"/>
    <s:sheet name="QUARTERLY INFORMATION (Tables)" sheetId="40" r:id="rId40"/>
    <s:sheet name="DESCRIPTION OF BUSINESS AND O41" sheetId="41" r:id="rId41"/>
    <s:sheet name="SUMMARY OF SIGNIFICANT ACCOUN42" sheetId="42" r:id="rId42"/>
    <s:sheet name="SUMMARY OF SIGNIFICANT ACCOUN43" sheetId="43" r:id="rId43"/>
    <s:sheet name="SUMMARY OF SIGNIFICANT ACCOUN44" sheetId="44" r:id="rId44"/>
    <s:sheet name="FAIR VALUE ACCOUNTING (Details)" sheetId="45" r:id="rId45"/>
    <s:sheet name="FAIR VALUE ACCOUNTING (Details " sheetId="46" r:id="rId46"/>
    <s:sheet name="INTANGIBLE ASSETS AND GOODWIL47" sheetId="47" r:id="rId47"/>
    <s:sheet name="INTANGIBLE ASSETS AND GOODWIL48" sheetId="48" r:id="rId48"/>
    <s:sheet name="RELATED PARTY  (Details Narrati" sheetId="49" r:id="rId49"/>
    <s:sheet name="INVENTORY (Details Narrative)" sheetId="50" r:id="rId50"/>
    <s:sheet name="PROPERTY AND EQUIPMENT (Details" sheetId="51" r:id="rId51"/>
    <s:sheet name="PROPERTY AND EQUIPMENT (Detai52" sheetId="52" r:id="rId52"/>
    <s:sheet name="ACCRUED EXPENSES (Details)" sheetId="53" r:id="rId53"/>
    <s:sheet name="LINES OF CREDIT (Details)" sheetId="54" r:id="rId54"/>
    <s:sheet name="DERIVATIVE LIABILITIES (Details" sheetId="55" r:id="rId55"/>
    <s:sheet name="INCOME TAXES (Details)" sheetId="56" r:id="rId56"/>
    <s:sheet name="INCOME TAXES (Details 1)" sheetId="57" r:id="rId57"/>
    <s:sheet name="INCOME TAXES (Details 2)" sheetId="58" r:id="rId58"/>
    <s:sheet name="INCOME TAXES (Details Narrative" sheetId="59" r:id="rId59"/>
    <s:sheet name="COMMITMENTS AND CONTINGENCIES60" sheetId="60" r:id="rId60"/>
    <s:sheet name="COMMITMENTS AND CONTINGENCIES61" sheetId="61" r:id="rId61"/>
    <s:sheet name="EQUITY (Details)" sheetId="62" r:id="rId62"/>
    <s:sheet name="EQUITY (Details 1)" sheetId="63" r:id="rId63"/>
    <s:sheet name="EQUITY (Details 2)" sheetId="64" r:id="rId64"/>
    <s:sheet name="EQUITY (Details Narratives)" sheetId="65" r:id="rId65"/>
    <s:sheet name="STOCK-BASED COMPENSATION (Detai" sheetId="66" r:id="rId66"/>
    <s:sheet name="STOCK-BASED COMPENSATION (Det67" sheetId="67" r:id="rId67"/>
    <s:sheet name="STOCK-BASED COMPENSATION (Det68" sheetId="68" r:id="rId68"/>
    <s:sheet name="STOCK-BASED COMPENSATION (Det69" sheetId="69" r:id="rId69"/>
    <s:sheet name="STOCK-BASED COMPENSATION (Det70" sheetId="70" r:id="rId70"/>
    <s:sheet name="EMPLOYEE BENEFIT PLAN (Details " sheetId="71" r:id="rId71"/>
    <s:sheet name="PENSION PLAN (Details)" sheetId="72" r:id="rId72"/>
    <s:sheet name="PENSION PLAN (Details 1)" sheetId="73" r:id="rId73"/>
    <s:sheet name="PENSION PLAN (Details Narrative" sheetId="74" r:id="rId74"/>
    <s:sheet name="ACCUMULATED OTHER COMPREHENSI75" sheetId="75" r:id="rId75"/>
    <s:sheet name="QUARTERLY INFORMATION (Details)" sheetId="76" r:id="rId76"/>
  </s:sheets>
  <s:definedNames/>
  <s:calcPr calcId="124519" calcMode="auto" fullCalcOnLoad="1"/>
</s:workbook>
</file>

<file path=xl/sharedStrings.xml><?xml version="1.0" encoding="utf-8"?>
<sst xmlns="http://schemas.openxmlformats.org/spreadsheetml/2006/main" uniqueCount="723">
  <si>
    <t>Document and Entity Information - USD ($)</t>
  </si>
  <si>
    <t>12 Months Ended</t>
  </si>
  <si>
    <t>Dec. 31, 2015</t>
  </si>
  <si>
    <t>Mar. 14, 2016</t>
  </si>
  <si>
    <t>Jun. 30, 2015</t>
  </si>
  <si>
    <t>Document And Entity Information</t>
  </si>
  <si>
    <t>Entity Registrant Name</t>
  </si>
  <si>
    <t>IMAGEWARE SYSTEM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Accounts receivable, net of allowance for doubtful accounts of $3 at December 31, 2015 and December 31, 2014</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Total Current Liabilities</t>
  </si>
  <si>
    <t>Convertible line of credit to related party, net of discount</t>
  </si>
  <si>
    <t xml:space="preserve"> </t>
  </si>
  <si>
    <t>Pension obligation</t>
  </si>
  <si>
    <t>Total Liabilities</t>
  </si>
  <si>
    <t>Shareholders' Equity (Deficit):</t>
  </si>
  <si>
    <t>Common Stock, $0.01 par value, 150,000,000 shares authorized; 94,077,599 and 93,513,854 shares issued at December 31, 2015 and December 31, 2014, respectively, and 94,070,895 and 93,507,150 shares outstanding at December 31, 2015 and December 31, 2014, respectively.</t>
  </si>
  <si>
    <t>Additional paid in capital</t>
  </si>
  <si>
    <t>Treasury stock, at cost 6,704 shares</t>
  </si>
  <si>
    <t>Accumulated other comprehensive loss</t>
  </si>
  <si>
    <t>Accumulated deficit</t>
  </si>
  <si>
    <t>Total Shareholders' Equity (Deficit)</t>
  </si>
  <si>
    <t>Total Liabilities and Shareholders' Equity (Deficit)</t>
  </si>
  <si>
    <t>Series B Preferred Stock [Member]</t>
  </si>
  <si>
    <t>Preferred stock, authorized 4,000,000 shares: Series B Convertible Redeemable Preferred, $0.01 par value; designated 750,000 shares, 389,400 shares issued, and 239,400 shares outstanding at December 31, 2015 and 2014; liquidation preference $607 at December 31, 2015 and 2014. Series E Convertible Redeemable Preferred, $0.01 par value; designated 12,000 shares, 12,000 and 0 shares issued and outstanding at December 31, 2015 and 2014; liquidation preference $12,240 and $0 at December 31, 2015 and 2014.</t>
  </si>
  <si>
    <t>Series E Preferred Stock [Member]</t>
  </si>
  <si>
    <t>CONSOLIDATED BALANCE SHEETS (Parenthetical) - USD ($) $ in Thousands</t>
  </si>
  <si>
    <t>Accounts receivable, net of allowance for doubtful accounts</t>
  </si>
  <si>
    <t>Shareholders' equity:</t>
  </si>
  <si>
    <t>Common stock, par value</t>
  </si>
  <si>
    <t>$ .01</t>
  </si>
  <si>
    <t>Common stock, shares authorized</t>
  </si>
  <si>
    <t>Common stock, shares issued</t>
  </si>
  <si>
    <t>Common stock, shares outstanding</t>
  </si>
  <si>
    <t>Treasury stock, shares</t>
  </si>
  <si>
    <t>Preferred stock, shares authorized</t>
  </si>
  <si>
    <t>Preferred stock, par value per share</t>
  </si>
  <si>
    <t>Preferred stock, shares issued</t>
  </si>
  <si>
    <t>Preferred stock, shares outstanding</t>
  </si>
  <si>
    <t>Liquidation preference</t>
  </si>
  <si>
    <t>CONSOLIDATED STATEMENTS OF OPERATIONS (Unaudited) - USD ($) $ in Thousands</t>
  </si>
  <si>
    <t>Dec. 31, 2013</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t>
  </si>
  <si>
    <t>Change in fair value of derivative liabilities</t>
  </si>
  <si>
    <t>Other income, net</t>
  </si>
  <si>
    <t>Loss before income taxes</t>
  </si>
  <si>
    <t>Income tax expense</t>
  </si>
  <si>
    <t>Net loss</t>
  </si>
  <si>
    <t>Preferred dividends</t>
  </si>
  <si>
    <t>Net loss available to common shareholders</t>
  </si>
  <si>
    <t>Basic and diluted loss per common share see Note 2:</t>
  </si>
  <si>
    <t>$ (.12)</t>
  </si>
  <si>
    <t>(.01)</t>
  </si>
  <si>
    <t>Basic and diluted loss per share available to common shareholders</t>
  </si>
  <si>
    <t>$ (.01)</t>
  </si>
  <si>
    <t>$ (.09)</t>
  </si>
  <si>
    <t>Basic and diluted weighted-average shares outstanding</t>
  </si>
  <si>
    <t>CONSOLIDATED STATEMENTS OF COMPREHENSIVE INCOME (LOSS) (Unaudited) - USD ($) $ in Thousands</t>
  </si>
  <si>
    <t>Consolidated Statements Of Comprehensive Income Loss</t>
  </si>
  <si>
    <t>Other comprehensive income (loss):</t>
  </si>
  <si>
    <t>Reduction (increase) in additional minimum pension liability</t>
  </si>
  <si>
    <t>Foreign currency translation adjustment</t>
  </si>
  <si>
    <t>Comprehensive loss</t>
  </si>
  <si>
    <t>CONSOLIDATED STATEMENTS OF SHAREHOLDERS’ EQUITY (DEFICIT) - USD ($) $ in Thousands</t>
  </si>
  <si>
    <t>Series E Preferred Stock</t>
  </si>
  <si>
    <t>Common Stock</t>
  </si>
  <si>
    <t>Treasury Stock</t>
  </si>
  <si>
    <t>Additional Paid-In Capital</t>
  </si>
  <si>
    <t>Accumulated Other Comprehensive Loss</t>
  </si>
  <si>
    <t>Accumulated Deficit</t>
  </si>
  <si>
    <t>Beginning, shares at Dec. 31, 2012</t>
  </si>
  <si>
    <t>Beginning, amount at Dec. 31, 2012</t>
  </si>
  <si>
    <t>Issuance of common stock pursuant to warrant exercises, Shares</t>
  </si>
  <si>
    <t>Issuance of common stock pursuant to warrant exercises, Amount</t>
  </si>
  <si>
    <t>Settlement of derivative liabilities pursuant to warrants exercised for cash</t>
  </si>
  <si>
    <t>Issuance of common stock pursuant to cashless warrant exercises, Shares</t>
  </si>
  <si>
    <t>Issuance of common stock pursuant to cashless warrant exercises, Amount</t>
  </si>
  <si>
    <t>Warrants issued to secure line of credit borrowing facility</t>
  </si>
  <si>
    <t>Issuance of common stock pursuant to option exercises, Shares</t>
  </si>
  <si>
    <t>Issuance of common stock pursuant to option exercises, Amount</t>
  </si>
  <si>
    <t>Stock issued to consultants as compensation, shares</t>
  </si>
  <si>
    <t>Stock issued to consultants as compensation, amount</t>
  </si>
  <si>
    <t>Recognition of beneficial conversion feature on convertible debt</t>
  </si>
  <si>
    <t>Warrants issued to consultants as compensation</t>
  </si>
  <si>
    <t>Conversion of related party notes payable to common stock, shares</t>
  </si>
  <si>
    <t>Conversion of related party notes payable to common stock, amount</t>
  </si>
  <si>
    <t>Reclassification of warrants previously classified as derivative liabilities</t>
  </si>
  <si>
    <t>Stock-based compensation expense, shares</t>
  </si>
  <si>
    <t>Stock-based compensation expense, amount</t>
  </si>
  <si>
    <t>Addition/reduction in minimum pension liability</t>
  </si>
  <si>
    <t>Dividends on preferred stock</t>
  </si>
  <si>
    <t>Ending, shares at Dec. 31, 2013</t>
  </si>
  <si>
    <t>Ending, amount at Dec. 31, 2013</t>
  </si>
  <si>
    <t>Ending, shares at Dec. 31, 2014</t>
  </si>
  <si>
    <t>Ending, amount at Dec. 31, 2014</t>
  </si>
  <si>
    <t>Issuance of Series E Convertible Redeemable Preferred Stock for cash, net of issuance costs, Shares</t>
  </si>
  <si>
    <t>Issuance of Series E Convertible Redeemable Preferred Stock for cash, net of issuance costs, Amount</t>
  </si>
  <si>
    <t>Conversion of related party debt into Series E Convertible Redeemable Preferred Stock, Shares</t>
  </si>
  <si>
    <t>Conversion of related party debt into Series E Convertible Redeemable Preferred Stock, Amount</t>
  </si>
  <si>
    <t>Issuance of Common Stock in payment of Series E Preferred dividends, Shares</t>
  </si>
  <si>
    <t>Issuance of Common Stock in payment of Series E Preferred dividends, Amount</t>
  </si>
  <si>
    <t>Warrants modified in lieu of cash as compensation</t>
  </si>
  <si>
    <t>Ending, shares at Dec. 31, 2015</t>
  </si>
  <si>
    <t>Ending, amount at Dec. 31, 2015</t>
  </si>
  <si>
    <t>CONSOLIDATED STATEMENTS OF CASH FLOWS (Unaudited) - USD ($) $ in Thousands</t>
  </si>
  <si>
    <t>Cash flows from operating activities</t>
  </si>
  <si>
    <t>Adjustments to reconcile net loss to net cash used in operating activities</t>
  </si>
  <si>
    <t>Amortization of debt discount and debt issuance costs</t>
  </si>
  <si>
    <t>Stock-based compensation</t>
  </si>
  <si>
    <t>Write down of capitalized labor inventory to net realizable value</t>
  </si>
  <si>
    <t>Reduction in accounts payable and accrued expenses from expiration of statute of limitations</t>
  </si>
  <si>
    <t>Warrants modified/issued in lieu of cash as compensation for services</t>
  </si>
  <si>
    <t>Change in assets and liabilities</t>
  </si>
  <si>
    <t>Accounts receivable</t>
  </si>
  <si>
    <t>Inventory</t>
  </si>
  <si>
    <t>Total adjustments</t>
  </si>
  <si>
    <t>Net cash used in operating activities</t>
  </si>
  <si>
    <t>Cash flows from investing activities</t>
  </si>
  <si>
    <t>Purchase of property and equipment</t>
  </si>
  <si>
    <t>Net cash used in investing activities</t>
  </si>
  <si>
    <t>Cash flows from financing activities</t>
  </si>
  <si>
    <t>Proceeds from line of credit, net</t>
  </si>
  <si>
    <t>Proceeds from exercise of stock options</t>
  </si>
  <si>
    <t>Proceeds from issuance of preferred stock, net of issuance costs</t>
  </si>
  <si>
    <t>Dividends paid to preferred stockholders</t>
  </si>
  <si>
    <t>Proceeds from exercised warrants to purchase stock</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mmary of non-cash investing and financing activities:</t>
  </si>
  <si>
    <t>Conversion of related party notes payable into common stock</t>
  </si>
  <si>
    <t>Conversion of related party notes payable into Series E Preferred</t>
  </si>
  <si>
    <t>Beneficial conversion feature of convertible debt</t>
  </si>
  <si>
    <t>Stock dividend on Series E Preferred</t>
  </si>
  <si>
    <t>Accrued unpaid dividends on Series E Preferred</t>
  </si>
  <si>
    <t>Issuance of common stock pursuant to cashless warrant exercises</t>
  </si>
  <si>
    <t>Reclassification of warrants previously classified as derivative liabilities to additional paid-in capital</t>
  </si>
  <si>
    <t>Issuance of common warrants securing line of credit borrowing facility</t>
  </si>
  <si>
    <t>Issuance of restricted stock pursuant to achievement of vesting conditions</t>
  </si>
  <si>
    <t>DESCRIPTION OF BUSINESS AND OPERATIONS</t>
  </si>
  <si>
    <t>Notes to Financial Statements</t>
  </si>
  <si>
    <t xml:space="preserve">1. DESCRIPTION OF BUSINESS AND OPERATIONS Overview As
used in this Annual Report, we, us, our, ImageWare, ImageWare Systems,
Company or our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of the products are integrated into
the IWS Biometric Engine. Recent
Developments
Notice of Allowance In
November 2015, the Company received a notice of allowance from the United States Patent and Trademark Office ( USPTO Lines
of Credit In
March 2016, the Company and a significant shareholder and member of the Companys Board of Directors
(the  Holder Fourth Amendment Line of Credit Contemporaneous
with the execution of the Fourth Amendment, the Company entered into a new unsecured line of credit ( the 500K Line of
Cred Second Holder Liquidity and
Capital Resources Historically,
our principal sources of cash have included customer payments from the sale of our products, proceeds from the issuance of common
and preferred stock and proceeds from the issuance of debt. Our principal uses of cash have included cash used in operations,
product development,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 SaaS With
the February 2015 consummation of the Series E Financing and existing and amended lines of credit borrowing facilities, management believes that the Companys current cash and cash equivalents will be sufficient to meet working
capital and capital expenditure requirements for at least the next 12 months from December 31, 2015 and that we will have
sufficient liquidity to fund our business and meet our contractual obligations during the aforementioned period. </t>
  </si>
  <si>
    <t>SUMMARY OF SIGNIFICANT ACCOUNTING POLICIES</t>
  </si>
  <si>
    <t>2. SUMMARY
OF SIGNIFICANT ACCOUNTING POLICIES 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éxico S de RL de CV, a company formed under Mexican laws. Operating
Cycle Assets
and liabilities related to long-term contracts are included in current assets and current liabilities in the accompanying consolidated
balance sheets, although they will be liquidated in the normal course of contract completion which may take more than one operating
cycle. Use
of Estimates The
preparation of the consolidated financial statements in conformity with accounting principles generally accepted in the United
States of America ( U.S. GAAP Cash
and Cash Equivalents The
Company defines cash equivalents as highly liquid investments with original maturities of less than 90 days that are not held
for sale in the ordinary course of busines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market. See Note 6.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Fair
Value of Financial Instruments For
certain of the Companys financial instruments, including accounts receivable, accounts payable, accrued expenses, deferred
revenues and notes payable to related parties, the carrying amounts approximate fair value due to their relatively short maturities. Derivative
Financial Instruments The
Company does not use derivative instruments to hedge exposures to cash flow, market or foreign currency risks. The
Company reviews the terms of the common and preferred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Revenue
Recognition The
Company recognizes revenue from the following major revenue sources:
● Long-term fixed-price
contracts involving significant customization;
● Fixed-price contracts
involving minimal customization;
● Software licensing;
● Sales of computer
hardware and identification media; and
● Post-contract
customer support ( PCS The
Companys revenue recognition policies are consistent with U.S. GAAP including the Financial Accounting Standards Board
( FASB ASC Software Revenue Recognition Revenue Recognition, Construction-Type and Production-Type Contracts Securities and
Exchange Commission Staff Accounting Bulletin 104 Revenue Recognition, Multiple Element Arrangements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he Company also generates non-recurring revenue from the licensing of its software.
Software license revenue is recognized upon the execution of a license agreement, upon deliverance, when fees are fixed and determinable,
when collectability is probable, when all other significant obligations have been fulfilled a nd
the Company has obtained vendor specific objective evidence ( VSOE )
of the fair value of the undelivered element.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Goodwill The
Company accounts for its intangible assets under the provisions of ASC 350,  Intangibles - Goodwill and Other Property,
Plant and Equipment The
Company did not record any goodwill impairment charges for the years ended December 31, 2015, 2014 or 2013. Intangible
and Long Lived Assets Intangible
assets are carried at their cost less any accumulated amortization. Any costs incurred to renew or extend the life
of an intangible or long 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15 and 2014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3,000 at December 31, 2015 and 2014. For
the year ended December 31, 2015 two customers accounted for approximately 37% or $1,753,000 of total revenues and had trade
receivables of $78,000 as of the end of the year. For the year ended December 31, 2014 one customer accounted for approximately
17% or $725,000 of total revenues and had trade receivables of $0 as of the end of the year. For the year ended December 31, 2013,
one customer accounted for approximately 42% or $2,211,000 of total revenues and $0 trade receivables as of the end of the year. Stock-Based
Compensation At
December 31, 2015, the Company had one stock-based compensation plan for employees and nonemployee directors, which authorize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5, 2014 and 2013 ranged from 74% to 121%. The Company has elected to estimate the expected life
of an award based upon the SEC approved simplified method noted under the provisions of Staff Accounting Bulletin
No. 110. The expected term used by the Company during the years ended December 31, 2015, 2014 and 2013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years ended December 31, 2015, 2014 and 2013 averaged 2.6%.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In
December 2014, the Company issued 94,116 shares of its Common Stock to certain members of the Companys Board of Directors
as compensation for services to be rendered through December 2015. Such shares vested monthly over the 12 months of
2015 with any unvested shares being forfeitable should the Board members service be terminated during 2015. For the year
ended December 31, 2015, the Company recorded approximately $216,000 as compensation expense related to this stock issuance. In
December 2013, the Company issued 144,000 shares of its Common Stock to certain members of the Company's Board of Directors as
compensation for services to be rendered through December 2014. Such shares are forfeitable should the Board members' service
be terminated. For the year ended December 31, 2014, the Company recorded approximately $238,000 as compensation expense. Income
Taxes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 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increased approximately $67,000 for the year ended December 31, 2015, decreased approximately $20,000 for
the year ended December 31, 2014 and decreased approximately $69,000 for the year ended December 31, 2013. Comprehensive
Loss Comprehensive loss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Advertising
Costs The
Company expenses advertising costs as incurred. The Company incurred approximately $12,000 in advertising expenses during the
year ended December 31, 2015 and $9,000 in advertising expenses during the year ended December 31, 2014 and $12,000 during the
year ended December 31, 2013. Loss
Per Shar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
(Amounts
in thousands, except share and per share amounts)
Year
Ended December 31,
Numerator
for basic and diluted loss per share: 2015 2014 2013
Net
loss $ (8,534 ) $ (7,940 ) $ (9,849 )
Preferred
dividends (1,065
) (51
) (51 )
Net
loss available to common shareholders $ (9,599 ) $ (7,991 ) $ (9,900 )
Denominator
for basic loss per share  weighted-average shares outstanding 93,786,079 91,795,971 81,231,962
Effect
of dilutive securities   
Denominator
for diluted loss per share  weighted-average shares outstanding 93,786,079 91,795,971 81,231,962
Basic and diluted
loss per share:
Net
loss $ (0.09 ) $ (0.09 ) $ (0.12 )
Preferred
dividends (0.01
) (
) ( )
Net
loss available to common shareholders $ (0.10 ) $ (0.09 ) $ (0.12 ) The
following potential dilutive securities have been excluded from the computations of diluted weighted-average shares outstanding
as their effect would have been antidilutive:
Potential Dilutive
Securities: Common
Share Equivalents at December 31, 2015 Common
Share Equivalents at December 31, 2014 Common
Share Equivalents at December 31, 2013
Convertible
notes payable and lines of credit  1,649,548 101,185
Convertible
redeemable preferred stock  Series B 46,029 46,029 46,139
Convertible
redeemable preferred stock  Series E 6,442,105  
Stock
options 5,376,969 4,057,296 3,783,411
Restricted
stock grants   80,932
Warrants 450,000 977,778 8,455,124
Total
Potential Dilutive Securities 12,315,103 6,730,651 12,466,791 Recently
Issued Accounting Standards From
time to time, new accounting pronouncements are issued by the Financial Accounting Standards Board (the  FASB FASB
ASU 2014-09. ASU Revenue from
Contracts with Customers FASB
ASU No. 2014-12 Accounting for Share-Based Payments When the Terms of an Award
Provide That a Performance Target Could Be Achieved after the Requisite Service Period FASB
ASU No. 2014-15 Disclosure of Uncertainties about an Entitys Ability
to Continue as a Going Concern FASB
ASU No. 2014 16 ASU 2014-16 Derivatives
and Hedging (Topic 815) - Determining Whether the Host Contract in a Hybrid Financial Instrument Issued in the Form of a Share
is More Akin to Debt or to Equity FASB
ASU No. 2015-02 Consolidations FASB
ASU No. 2015-03 Simplifying the Presentation of Debt Issuance Costs.
FASB
ASU No. 2015-04 Compensation - Retirement Benefits (Topic 715): Practical
Expedient for the Measurement Date of an Employers Defined Benefit Obligation and Plan Assets. FASB
ASU No. 2015-05 Intangibles - Goodwill and Other - Internal-Use Software
(Subtopic 350-40): Customers Accounting for Fees Paid in a Cloud Computing Arrangement. FASB
ASU No. 2015-11 Simplifying the Measurement of Inventory (Topic 330):
Simplifying the Measurement of Inventory. FASB
ASU No. 2015-15 Simplifying the Presentation of Debt Issuance Costs.
Presentation
and Subsequent Measurement of Debt Issuance Costs Associated with Line-of-Credit Arrangements FASB
ASU No. 2016-01 Financial InstrumentsOverall - Recognition
and Measurement of Financial Assets and Financial Liabilities. FASB
ASU No. 2016-02 Leases</t>
  </si>
  <si>
    <t>FAIR VALUE ACCOUNTING</t>
  </si>
  <si>
    <t>Fair Value Disclosures [Abstract]</t>
  </si>
  <si>
    <t xml:space="preserve">3. FAIR VALUE ACCOUNTING 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December 31, 2015
($ in thousands) Total Level 1 Level 2 Level 3
Assets:
Pension assets $ 1,557 $ 1,557 $  $ 
Totals $ 1,557 $ 1,557 $  $ 
Fair Value at December 31, 2014
($ in thousands) Total Level 1 Level 2 Level 3
Assets:
Pension assets $ 1,654 $ 1,654 $  $ 
Totals $ 1,654 $ 1,654 $  $ 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 During the year
ended December 31, 2014, all remaining warrants qualifying for derivative liability treatment were exercised by their
holders. The Monte-Carlo
simulation methodology is affected by the Companys stock price as well as assumptions regarding the expected stock price
volatility over the term of the derivative liabilities in addition to the probability of future financings. The Black-Scholes valuation
model is affected by the Companys stock price, as well as assumptions regarding the expected stock price volatility over
the term of the derivative liabilities, in addition to expected dividend yield and risk free interest rates appropriate for the
expected term.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A reconciliation
of the Companys liabilities measured at fair value on a recurring basis using significant unobservable inputs (Level 3)
is as follows:
($ in thousands) Derivative Liabilities
Balance at December 31,
2012 $ 2,244
Included in earnings 4,776
Settlements (6,963 )
Issuances 
Transfers in and /or out of Level 3 
Balance at December 31, 2013 $ 57
Included in earnings 
Settlements (57 )
Issuances 
Transfers in and/or out of Level 3 
Balance at December 31, 2014 $ 
Included in earnings 
Settlements 
Issuances 
Transfers in and/or out of Level 3 
Balance at December 31, 2015 $  All unrealized
gains or losses resulting from changes in value of any Level 3 instruments are reflected as a separate line in the consolidated
statement of operations in arriving at net loss. The Company is not a party to any hedge arrangements, commodity swap agreements
or any other derivative financial instruments. See further disclosures regarding the Companys derivative liabilities
in Note 10. </t>
  </si>
  <si>
    <t>INTANGIBLE ASSETS AND GOODWILL</t>
  </si>
  <si>
    <t xml:space="preserve">4. INTANGIBLE ASSETS AND GOODWILL The Company has intangible
assets in the form of trademarks, trade names and patents. The carrying amount of the Companys acquired trademarks and trade
names were approximately $0 and $15,000 as of December 31, 2015, and 2014, respectively, which include accumulated amortization
of $347,000, and $332,000 as of December 31, 2015, and 2014, respectively. Amortization expense related to trademarks and
tradenames was $15,000 for the years ended December 31, 2015, 2014 and 2013. All intangible assets are amortized over their estimated
useful lives with no estimated residual values. Any costs incurred by the Company to renew or extend the life of intangible assets
will be evaluated under ASC No. 350, Intangibles  Goodwill and Other The carrying
amounts of the Companys patent intangible assets were $117,000 and $129,000 as of December 31, 2015 and
2014, respectively, which includes accumulated amortization of $542,000 and $530,000 as of December 31, 2015 and
2014, respectively. Amortization expense for patent intangible assets was $12,000 for the year ended
December 31, 2015 and $13,000 for the year ended December 31, 2014. Patent intangible assets are being amortized on
a straight-line basis over their remaining life of approximately 10.5 years. There was no impairment of the Company's
intangible assets during the years ended December 31, 2015 and 2014. The Company annually,
or more frequently if events or circumstances indicate a need, tests the carrying amount of goodwill for impairment. The Company
performs its annual impairment test in the fourth quarter of each year.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during the years ended December 31, 2015, 2014 and 2013. The estimated acquired
intangible amortization expense for the next five fiscal years is as follows:
Fiscal Year Ended December 31,
Estimated Amortization Expense ($ in thousands)
2016 $ 12
2017 12
2018 12
2019 12
2020 12
Thereafter 57
Totals $ 117 </t>
  </si>
  <si>
    <t>RELATED PARTIES</t>
  </si>
  <si>
    <t xml:space="preserve">5. RELATED PARTIES Related Party Convertible Notes On November 14, 2008, the
Company entered into a series of convertible promissory notes (the  Related-Party Convertible Notes The Company did not repay
the Related-Party Convertible Notes on the due date. In August 2009, the Company received from the Related-Party Convertible Note
holders a waiver of default and extension to January 31, 2010 of the maturity date of the Related-Party Convertible Notes. As consideration
for the waiver and note extension, the Company issued to the Related-Party Convertible Note holders an aggregate of 150,000 warrants
to purchase shares of the Companys Common Stock. The warrants have an exercise price of $0.50 per share and expire on August
25, 2014, of which no warrants to purchase shares of Common Stock were outstanding and exercisable as of December 31, 2015. On January 21, 2013, the
holders of the Related-Party Convertible Notes agreed to extend the due date on their respective convertible notes to be due and
payable not later than June 30, 2015, however, the Related-Party Convertible Notes will be callable at any time, at the option
of the note holder, prior to June 30, 2015. During the year ended December 31, 2014, holders of Related-Party Convertible Notes
in the principal amount of $85,034 elected to convert their respective Related-Party Convertible Notes into 154,607 shares of Common
Stock. Lines of Credit In March 2013,
the Company entered into a new unsecured line of credit agreement with available borrowings of up to $2,500,000 (the  Line
of Cred Amendment As consideration
for the initial Line of Credit, the Company issued a warrant to the Holder, exercisable for 1,052,632 shares of the Companys
Common Stock (the " Line of Credit Warrant Amendment Warrant The Company estimated
the fair value of the Line of Credit Warrant using the Black-Scholes option pricing model using the following assumptions: term
of two years, a risk free interest rate of 2.58%, a dividend yield of 0%, and volatility of 79%. The Company recorded the fair
value of the Line of Credit Warrant as a deferred financing fee of approximately $580,000 to be amortized over the life of the
Line of Credit agreement. The Company estimated the fair value of the Amendment Warrant using the Black-Scholes option pricing
model using the following assumptions: term on one year, a risk free interest rate of 2.58%, a dividend yield of 0% and volatility
of 74%. The Company recorded the fair value of the Amendment Warrant as an additional deferred financing fee of approximately $127,000
to be amortized over the life of the Line of Credit agreement. During the years
ended December 31, 2015 and 2014, the Company recorded an aggregate of approximately $53,000 and $369,000, respectively in deferred
financing fee amortization expense which is recorded as a component of interest expense in the Companys consolidated
statements of operations. In April 2014,
the Company and the Holder entered into a further amendment to the Line of Credit to decrease the available borrowings to $3,000,000
(the  Second Amendment $500K Line of Credit Second Holder In December 2014,
the Company and the Holder entered into a further amendment to the Line of Credit to increase the available borrowing to $5,000,000
and extend the maturity date of the Line of Credit to March 27, 2017 (the  Third Amendment Outstanding Balance As of December 31,
2014, advances made under the Line of Credit aggregated $1,550,000 and there were no borrowings under the $500K Line of Credit.
During the year ended December 31, 2015, the Company borrowed $750,000 under the Line of Credit and borrowed $0 under the $500K
Line of Credit. During the year ended December 31, 2015, the Company repaid $350,000 in principal borrowings under the Line of
Credit. As of March 31, 2016, no advances were made under the Companys Lines of Credit. In February 2015,
as a result of the Series E Financing, the Company issued 1,978 shares of Series E Preferred to the Holder of the Line of Credit
to satisfy $1,950,000 in principal borrowings under the Line of Credit plus approximately $28,000 in accrued interest. As a result
of the Series E Financing, the Companys borrowing capacity under the Line of Credit was reduced to $3,050,000 with the maturity
date unchanged and the $500K Line of Credit was terminated in accordance with its terms. In March 2016, the Company and the Holder entered
into a fourth amendment to the Line of Credit (the  Fourth Amendment Contemporaneous with the execution of the Fourth
Amendment, the Company entered into a new $500K Line of Credit with available borrowings of up to $500,000 with the Second Holder,
which replaced the original $500K Line of Credit that terminated as a result of the consummation of the Series E Financing. Similar
to the Fourth Amendment, the new $500K Line of Credit with the Second Holder matures on June 30, 2017, and provides for the conversion
of the outstanding balance due under the terms of the $500K Line of Credit into that number of fully paid and non-assessable shares
of the Companys Common Stock as is equal to the quotient obtained by dividing the outstanding balance by $1.25. T he
Company evaluated the lines of credit agreements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agreemen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agreement will be measured using the intrinsic value calculated at the date the contingency is resolved using the conversion price
and trading value of the Companys Common Stock at the date the line of credit agreement was issued (commitment date). As
of December 31, 2014, the Company had recorded approximately $296,000 in beneficial conversion feature as a debt discount and
had amortized approximately $56,000 of such debt discount as a component of interest expense. Pursuant to additional borrowings
made during the year ended December 31, 2015, the Company recognized an additional $146,000 in beneficial conversion feature as
debt discount. As a result of the Series E financing and retirement of all amounts outstanding under the line of credit, the Company
recognized all remaining unamortized debt discount of approximately $385,000 as a component of interest expense during the year
ended December 31, 2015. </t>
  </si>
  <si>
    <t>INVENTORY</t>
  </si>
  <si>
    <t xml:space="preserve">6. INVENTORY Inventories
of $46,000 as of December 31, 2015 were comprised of work in process of $42,000, representing direct labor costs on in-process
projects, approximately $21,000 of equipment related to in-process projects and finished goods of $4,000 net of reserves
for obsolete and slow-moving items of $3,000. The balance of direct labor costs on in-process projects of $42,000 at December 31,
2015, reflects a write down of approximately $261,000 to net realizable value. Inventories
of $916,000 as of December 31, 2014 were comprised of work in process of $909,000 representing direct labor costs on in-process
projects of $881,000 and equipment on in-process projects of $28,000. Finished goods inventories were $7,000 net of reserves for
obsolete and slow-moving items of $3,000. Appropriate
consideration is given to obsolescence, excessive levels, deterioration and other factors in evaluating net realizable value and
required reserve levels. </t>
  </si>
  <si>
    <t>PROPERTY AND EQUIPMENT</t>
  </si>
  <si>
    <t xml:space="preserve">7. PROPERTY AND EQUIPMENT Property and
equipment at December 31, 2015 and 2014, consists of:
($ in thousands) 2015 2014
Equipment $ 887 $ 818
Leasehold improvements 11 5
Furniture 101 103
999 926
Less accumulated depreciation (837 ) (715 )
$ 162 $ 211 Total depreciation
expense for the years ended December 31, 2015, 2014 and 2013 was approximately $137,000, $152,000 and $97,000, respectively. </t>
  </si>
  <si>
    <t>ACCRUED EXPENSES</t>
  </si>
  <si>
    <t xml:space="preserve">8. ACCRUED EXPENSES Principal components
of accrued expenses consist of:
($ in thousands)
December 31, 2015
December 31, 2014
Compensated absences $ 260 $ 290
Wages, payroll taxes and sales commissions 11 4
Customer deposits 69 68
Liquidated damages 200 200
Royalties 147 147
Pension and employee benefit plans 6 35
Income and sales taxes 131 171
Dividends 261 21
Interest  17
Other 64 60
$ 1,149 $ 1,013 </t>
  </si>
  <si>
    <t>LINES OF CREDIT</t>
  </si>
  <si>
    <t>Line of Credit Facility [Abstract]</t>
  </si>
  <si>
    <t xml:space="preserve">9. LINES OF CREDIT Outstanding lines of credit consist
of the following:
($ in thousands)
December 31, 2015
December 31, 2014
Lines of Credit to a related party
8% convertible lines of credit. Face value of advances under lines of credit $0 at December 31, 2015 and $1,550 at December 31, 2014. Discount on advances under lines of credit is $0 at December 31, 2015 and $239 at December 31, 2014. Maturity date is March 27, 2017. $  $ 1,311
Total lines of credit to related parties  1,311
Less current portion ( ) ( )
Long-term lines of credit to related parties $  $ 1,311 Lines of Credit As of December
31, 2014, advances made under the Line of Credit agreement aggregated $1,550,000 and there were no borrowings under the $500K Line
of Credit. During the year ended December 31, 2015, the Company borrowed $750,000 under the Line of Credit and borrowed $0 under
the $500K Line of Credit. During the year ended December 31, 2015, the Company repaid $350,000 in principal borrowings under the
Line of Credit. For a more detailed discussion of the Companys Lines of Credit, see Note 5 Related Parties. </t>
  </si>
  <si>
    <t>DERIVATIVE LIABILITIES</t>
  </si>
  <si>
    <t xml:space="preserve">10. DERIVATIVE LIABILITIES The Company accounts
for its derivative instruments under the provisions of ASC 815,  Derivatives and Hedging-Contracts in Entitys Own
Equity-Scope and Scope Exceptions Derivative Liabilities The Company is
required to mark-to-market, at the end of each reporting period, the value of the Derivative Liabilities. The Company
revalues these Derivative Liabilities at the end of each reporting period by using available market information and commonly accepted
valuation methodologies. The periodic change in value of the Derivative Liabilities is recorded as either non-cash derivative
income (if the value of the embedded derivative and warrants decrease) or as non-cash derivative expense (if the value of the embedded
derivative and warrants increase). Although the values of the embedded derivative and warrants are affected by interest
rates, the remaining contractual conversion period and the Companys stock volatility, the primary cause of the change in
the values of the Derivative Liabilities will be the value of the Companys Common Stock. If the stock price goes
up, the value of these derivatives will generally increase and if the stock price goes down the value of these derivatives will
generally decrease. The Company uses
a Monte-Carlo simulation methodology and the Black-Scholes valuation model in the determination of the fair value of the Derivative
Liabilities. The Monte-Carlo simulation methodology is affected by the Companys stock price as well as assumptions
regarding the expected stock price volatility over the term of the Derivative Liabilities and assumptions regarding future financings.
The Company utilized the services of an independent valuation firm, Vantage Point Advisors, Inc. to perform the Monte-Carlo simulations. The Black-Scholes
valuation model is affected by the Companys stock prices as well as assumptions regarding the expected stock price volatility
of the term of the derivative liabilities in addition to interest rates and dividend yields. During the year
ended December 31, 2014, all remaining warrants qualifying for derivative liability treatment were exercised for cash proceeds
of approximately $20,000 resulting in the issuance of 40,000 shares of the Companys Common Stock with an aggregate fair
value of approximately $57,000. As of December 31, 2015, the Company had no outstanding warrants to purchase shares
of the Companys Common Stock that qualified for derivative liability treatment. </t>
  </si>
  <si>
    <t>INCOME TAXES</t>
  </si>
  <si>
    <t xml:space="preserve">11. INCOME TAXES The Company
accounts for income taxes in accordance with ASC 740, Accounting for Income Taxes,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zero at December 31,
2015, 2014 and 2013, respectively. The Companys
uncertain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 could result in liabilities for unrecognized tax
benefits. The Company recognizes interest and/or penalties related to uncertain tax positions in income tax expense. The amount
of interest and penalties accrued as of December 31, 2015 and 2014 was $______ and $11,000, respectively.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 The significant
components of the income tax provision are as follows:
($ in thousands) Year
Ended December 31,
Current 2015 2014 2013
Federal $ $  $ 
State  
Foreign 25 8
Deferred
Federal  
State  
Foreign  
$ $ 25 $ 8 The principal
components of the Companys deferred tax assets at December 31, 2015, 2014 and 2013 are as follows:
($ in thousands) 2015 2014 2013
Net operating
loss carryforwards $ $ 14,200 $ 12,703
Intangible and fixed
assets 427 538
Stock based compensation 1,565 1,319
Reserves and accrued
expenses 6 6
Other (85 ) (121 )
16,113 14,445
Less valuation allowance (16,113 ) (14,445 )
Net
deferred tax assets $ $  $  A reconciliation
of the provision for income taxes to the amount computed by applying the statutory income tax rates to loss before income taxes
is as follows:
2015 2014 2013
Amounts
computed at statutory rates $ $ (2,699 ) $ (3,349 )
State income tax,
net of federal benefit (212 ) (47 )
Expiration of net
operating loss carryforwards 708 75
Non-deductible interest
and change in fair value of derivative liabilities 145 1,698
Foreign taxes 386 370
Other 4 4
Net change in valuation
allowance on deferred tax assets 1,693 1,257
$ $ 25 $ 8 The Company
has established a valuation allowance against its deferred tax assets due to the uncertainty surrounding the realization of such
assets. At December
31, 2015, 2014 and 2013, the Company had federal and state net operating loss carryforwards, a portion of which may be available
to offset future taxable income for tax purposes. The federal net operating loss carryforwards expire at various dates from 2020
through 2035. The state net operating loss carryforwards expire at various dates from 2028 through 2035. The Internal
Revenue Code (the "Code" Tax returns
for the years 2010 through 2015 are subject to examination by taxing authorities. </t>
  </si>
  <si>
    <t>COMMITMENTS AND CONTINGENCIES</t>
  </si>
  <si>
    <t xml:space="preserve">12. COMMITMENTS AND CONTINGENCIES Employment
Agreements The Company
has employment agreements with its Chief Executive Officer, its Senior Vice President of Administration and Chief Financial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s with our Senior Vice President of Administration and Chief Financial Officer, this executive
will be entitled to the following severance benefits if we terminate their employment without cause or in the event of an involuntary
termination: (i) a lump sum cash payment equal to six months of base salary; (ii) continuation of their fringe benefits and medical
insurance for a period of six months; (iii) immediate vesting of 50% of their outstanding stock options and restricted stock awards.
In the event that their employment is terminated within six months prior to or thirteen months following a change of control (as
defined in the employment agreements), they are entitled to the severance benefits described above, except that 100% of their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Leases The Companys
corporate headquarters are located in San Diego, California where we occupy 9,927 square feet of office space. This facility is
leased through October 2017 at a cost of approximately $18,000 per month. In addition to our corporate headquarters, we also occupied
the following spaces at December 31, 2015:
● 1,508 square feet in Ottawa, Province of Ontario, Canada, at a cost of approximately $3,000 per month until the expiration of the lease on March 31, 2016;
● 8,045 square feet in Portland, Oregon, at a cost of approximately $16,000 per month until the expiration of the lease on October 31, 2018 and
● 425 square feet of office space in Mexico City, Mexico, at a cost of approximately $3,000 per month until terminated by either party. At December
31, 2015, future minimum lease payments are as follows:
($ in thousands)
2016 $ 426
2017 386
2018 168
2019 
2020 and thereafter 
Total $ 980 Rental expense
incurred under operating leases for the years ended December 31, 2015, 2014 and 2013 was approximately $477,000, $430,000 and $418,000,
respectively. </t>
  </si>
  <si>
    <t>EQUITY</t>
  </si>
  <si>
    <t xml:space="preserve">13. EQUITY The Companys
Articles of Incorporation, as amended, authorize the issuance of two classes of stock to be designated Common Stock
and Preferred Stock. The Preferred Stock may be divided into such number of series and with the rights, preferences,
privileges and restrictions as the Board of Directors may determine. Series B Convertible
Redeemable Preferred Stock The Company had 239,400
shares of Series B Convertible Redeemable Preferred Stock ( Series B Preferred Series E Convertible
Redeemable Preferred Stock On January
29, 2015, the Company filed the Certificate of Designations of the Series E Preferred Stock with the
Delaware Secretary of State, designating 12,000 shares of the Companys preferred stock, par value $0.01 per share, as
Series E Preferred.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equal to the Liquidation Preference, divided by $1.90. The
Series E Preferred shall be subordinate to and rank junior to the Companys Series B Preferred and all indebtedness of
the Company. Each holder of the Series E Preferred is entitled to vote on all matters, together with the holders of Common
Stock, on an as converted basis. Any time after the
six-month period following the issuance date, the Company may redeem all or a portion of the Series E Preferred outstanding upon
thirty (30) calendar days prior written notice (the  Company's Redemption Notice 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The Company had 12,000
and 0 shares of Series E Preferred outstanding as of December 31, 2015 and December 31, 2014, respectively. At December
31, 2015 and December 31, 2014, the Company had cumulative undeclared dividends of approximately $240,000 and $0, respectively. There
were no conversions of Series E Preferred into Common Stock during the twelve months ended December 31, 2015. For the twelve month
period ended December 31, 2015, the Company issued the holders of Series E Preferred 478,664 shares of Common Stock as payment
of dividends due through September 30, 2015 and accrued $240,000 for the period October 1, 2015 through December 31, 2015, to be
paid in cash to holders of record as of December 31, 2015. Common Stock The following table
summarizes outstanding Common Stock activity for the following periods:
Common Stock
Shares outstanding at December 31, 2012 76,639,849
Shares issued pursuant to warrants exercised for cash 6,132,779
Shares issued pursuant to cashless warrants exercised 4,458,493
Conversion of related-party notes payable into Common Stock 18,182
Shares issued as compensation in lieu of cash 264,000
Shares issued pursuant to option exercises 35,310
Shares outstanding at December 31, 2013 87,548,613
Shares issued pursuant to warrants exercised for cash 4,742,632
Shares issued pursuant to cashless warrants exercised 868,565
Conversion of related-party notes payable into Common Stock 154,607
Shares issued as compensation in lieu of cash 94,116
Shares issued pursuant to option exercises 98,617
Shares outstanding at December 31, 2014 93,507,150
Shares issued pursuant to payment of stock dividend on Series E Preferred 478,664
Shares issued pursuant to cashless warrants exercised 45,376
Shares issued pursuant to option exercises 39,705
Shares outstanding at December 31, 2015 94,070,895 Warrants As of December 31,
2015, warrants to purchase 450,000 The following table
summarizes warrant activity for the following periods:
Warrants
Weighted- Average Exercise
Price
Balance at December 31, 2012 18,788,485 $ 0.56
Granted 1,232,632 $ 1.01
Expired / Canceled (688,749 ) $ 1.49
Exercised (12,733,952 ) $ 0.52
Balance at December 31, 2013 6,598,416 $ 0.63
Granted 302,778 $ 2.02
Expired / Canceled (55,000 ) $ 1.10
Exercised (5,868,416 ) $ 0.58
Balance at December 31, 2014 977,778 $ 1.22
Granted  $ 0.00
Expired / Canceled (419,444 ) $ 1.86
Exercised (108,334 ) $ 1.01
Balance at December 31, 2015 450,000 $ 0.67 During the year ended
December 31, 2015, the Company modified 200,00 warrants previously issued to a consultant by eliminating certain performance condition
requirements resulting in such warrants vesting pursuant to the passage of time. The Company determined the modification date fair
value of the vested warrants using the Black-Scholes option valuation model and recorded approximately $80,000 in expense for the
year ended December 31, 2015. The Company used the following assumptions in the application of the Black-Scholes option valuation
modes: an exercise price of $1.72, a term of 0.77 years, a risk free interest rate of 2.58%, a dividend yield of 0% and volatility
of 64%. Such expense is recorded in the Companys consolidated statement of operations as a component of sales and marketing
expense. During the
year ended December 31, 2015, there were 108,334 warrants exercised pursuant to cashless transactions and 419,444 warrants
expired. The Company issued 45,376 shares of its Common Stock pursuant to cashless warrant exercises. The intrinsic
value of warrants outstanding as of December 31, 2015 was $285,000. The following table
summarizes information regarding the warrants outstanding as of December 31, 2015:
Exercise Price Number Outstanding
WeightedAverage Remaining Life (Years)
WeightedAverage Exercise Price
$ 0.50 250,000 1.0 $ 0.50
$ 0.80 150,000 3 .0 $ 0.80
$ 1.10 50,000 1.1 $ 1.10
450,000 1.7 $ 0.67 </t>
  </si>
  <si>
    <t>STOCK-BASED COMPENSATION</t>
  </si>
  <si>
    <t xml:space="preserve">14. STOCK-BASED COMPENSATION Stock Options As of December 31,
2015, the Company had one active stock-based compensation plan: the 1999 Stock Option Plan (the  1999 Plan 1999 Plan The 1999 Plan was
adopted by the Companys Board of Directors on December 17, 1999. Under the terms of the 1999 Plan, the Company could, originally,
issue up to 350,000 non-qualified or incentive stock options to purchase Common Stock of the Company. During the year ended December
31, 2014, the Company subsequently amended and restated the 1999 Plan whereby it increased the share reserve for issuance to approximately
7.0 million shares of the Companys Common Stock. The 1999 Plan prohibits the grant of stock option or stock
appreciation right awards with an exercise price less than fair market value of Common Stock on the date of grant. The 1999 Plan
also generally prohibits the re-pricing of stock options or stock appreciation rights, although awards may be bought-out
for a payment in cash or the Companys stock. The 1999 Plan permits the grant of stock based awards other than stock options,
including the grant of full value awards such as restricted stock, stock units and performance shares. The 1999
Plan permits the qualification of awards under the plan (payable in either stock or cash) as performance-based compensation
within the meaning of Section 162(m) of the Internal Revenue Code. The number of options issued and outstanding and the number
of options remaining available for future issuance are shown in the table below. On July 1, 2014, the Company began soliciting
written consents from its shareholders to approve an amendment to the Companys 1999 Stock Option Plan to increase the number
of shares authorized for issuance thereunder from approximately 4.0 million to approximately 7.0 million (the  Amendment A summary of the
activity under the Companys stock option plans is as follows:
Options Weighted- Average Exercise Price Weighted- Average Remaining Contractual Term (Years)
Balance
at December 31, 2012 3,031,221 $ 0.82 7.9
Granted 817,500 $ 1.39 
Expired/Cancelled (30,000 ) $ 0.74 
Exercised (35,310 ) $ 0.31 
Balance at December
31, 2013 3,783,411 $ 0.94 7.4
Granted 435,000 $ 2.13 
Expired/Cancelled (62,498 ) $ 1.96 
Exercised (98,617 ) $ 0.68 
Balance at December
31, 2014 4,057,296 $ 1.06 6.8
Granted 2,110,000 $ 1.63

Expired/Cancelled (750,622 ) $ 1.86

Exercised (39,705 ) $ 0.87

Balance at December
31, 2015 5,376,969 $ 1.17 6.9 At December 31,
2015, a total of 5,376,969 options were outstanding of which 3,442,579 were exercisable at a weighted average price of $0.91 per
share with a remaining weighted average contractual term of approximately 5.5 years. The Company expects that, in addition
to the 3,442,579 options that were exercisable as of December 31, 2015, another 1,875,979 will ultimately vest resulting in a
combined total of 5,318,558. Those 5,318,558 shares have a weighted average exercise price of $1.17, an aggregate intrinsic
value of approximately $1,647,923 and a weighted average remaining contractual life of 6.9 years as of December 31, 2015. During the year
ended December 31, 2015, there were 39,705 options exercised for cash resulting in the issuance of 39,705 shares of the Companys
Common Stock and proceeds of approximately $34,000. During the year ended December 31, 2014, there were 98,617 options
exercised which resulted in proceeds of approximately $67,000 to the Company. The intrinsic value
of options exercised during the years ended December 31, 2015 and 2014 was approximately $35,100 and $170,000, respectively. The
intrinsic value of options exercisable at December 31, 2015 and 2014 was approximately $1,575,000 and $4,696,000, respectively. The
aggregate intrinsic value for all options outstanding as of December 31, 2015 and 2014 was approximately $1,652,148 and $5,427,000,
respectively. The following table
summarizes information about employee stock options outstanding and exercisable at December 31, 2015:
Options
Outstanding Options
Exercisable
Exercise
Price Weighted-
Average Weighted- Weighted-
Number Remaining
Life Average Number Average
Outstanding (Years) Exercise
Price Exercisable Exercise
Price
$ 0.170.24 420,221 3.0 $ 0.19 420,221 $ 0.19
$ 0.54-0.74 735,500 4.6 $ 0.72 735,500 $ 0.72
$ 0.77-1.15 2,346,248 6.6 $ 0.98 1,974,191 $ 0.95
$ 1.45-2.74 1,875,000 9.1 $ 1.82 312,667 $ 2.02
Total 5,376,969 3,442,579 During the year
ended December 31, 2015, the Company issued an aggregate of 425,000 stock options to purchase shares of the Companys common
stock to certain members of the Companys management team. Such options contain certain performance conditions
affecting the vesting of these options. The Company evaluated the options using the guidance in ASC No. 718, Compensation
 Stock Compensation In September
2015, the Company issued an aggregate of 144,000 options to purchase shares of the Companys stock to certain members of
the Companys Board of Directors in return for their service from January 1, 2016 through December 31,
2016. Such options will vest at the rate of 12,000 options per month on the last day of each month during the 2016
year. The options have an exercise price of $1.73 per share and a term of 10 years. The Company will begin
recognition of compensation based on the grant-date fair value ratably over the 2016 requisite service period. In the fourth quarter
of 2015, the Company issued 210,000 options to certain employees of the Company. As of December 31, 2015 such options were
subject to approval by the Company's Board of Directors. In February 2016, the Company's Board of Directors approved the aforementioned
option issuance. Restricted Stock Awards In December 2014,
the Company issued 94,116 shares of its Common Stock to certain members of the Companys Board of Directors as compensation
for services to be rendered through December 2015. Such shares are forfeitable should the Board members services
be terminated. For the year ended December 31, 2015, no such shares were forfeited and the Company recorded approximately $216,000
as compensation expense. Stock-based Compensation Stock-based compensation
related to equity options and restricted stock has been classified as follows in the accompanying consolidated statements of operations
(in thousands):
Year
Ended December 31,
2015 2014 2013
Cost
of revenues $ 15 $ 12 $ 12
General
and administrative 618 572 351
Sales
and marketing 171 142 132
Research
and development 156 130 121
Total $ 960 $ 856 $ 616 Common Stock Reserved for Future Issuance The following table
summarizes the Common Stock reserved for future issuance as of December 31, 2015:
Common
Stock
Convertible
preferred stock  Series B and Series E 6,488,134
Convertible lines
of credit 1,670,735
Stock options outstanding 5,376,969
Warrants outstanding 450,000
Restricted stock grants -
Authorized for future
grant under stock option plans 1,198,438
15,184,276 </t>
  </si>
  <si>
    <t>EMPLOYEE BENEFIT PLAN</t>
  </si>
  <si>
    <t xml:space="preserve">15. EMPLOYEE BENEFIT PLAN During 1995,
the Company adopted a defined contribution 401(k) retirement plan (the  Plan Employees are
fully vested in their share of the Companys contributions after the completion of five years of service. In 2013, the Company
authorized contributions of approximately $107,000 for the 2013 plan year of which $79,000 were paid prior to December 31, 2013. In
2014, the Company authorized contributions of approximately $118,000 for the 2014 plan year of which $88,000 were paid prior to
December 31, 2014. In 2015, the Company authorized contributions of approximately $119,000 for the 2015 plan year of
which $83,000 were paid prior to December 31, 2015. </t>
  </si>
  <si>
    <t>PENSION PLAN</t>
  </si>
  <si>
    <t xml:space="preserve">16. PENSION PLAN One of the Companys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
($ in thousands) 2015 2014 2013
Change in benefit obligation:
Benefit obligation at beginning of year $ 3,488 $ 2,821 $ 2,031
Service cost   2
Interest cost 70 106 94
Actuarial (gain) loss (123 ) 1,003 577
Effect of exchange rate changes (356 ) (442 ) 117
Effect of curtailment   
Benefits paid (11 )  
Benefit obligation at end of year 3,068 3,488 2,821
Change in plan assets:
Fair value of plan assets at beginning of year 1,654 1,790 1,630
Actual return of plan assets 40 47 41
Company contributions 34 43 43
Benefits paid   
Effect of exchange rate changes (171 ) (226 ) 76
Fair value of plan assets at end of year 1,557 ) 1,654 1,790
Funded status (1,557 ) (1,834 ) (1,031 )
Unrecognized actuarial loss (gain) 1,413 1,911 922
Unrecognized prior service (benefit) cost   
Additional minimum liability (1,413 ) (1,911 ) (922 )
Unrecognized transition (asset) liability   
Net amount recognized $ (1,511 ) $ (1,834 ) $ (1,031 )
Plan Assets
Pension plan assets were comprised of the following asset categories at December 31,
Equity securities 5.0 % 6.4 % 10.4 %
Debt securities 89.3 % 87.4 % 83.1 %
Other 5.7 % 6.2 % 6.5 %
Total 100 % 100 % 100 %
Components of net periodic benefit cost are as follows:
Service cost $  $  $ 2
Interest cost on projected benefit obligations 70 106 94
Expected return on plan assets   
Amortization of prior service costs   
Amortization of actuarial loss   
Net periodic benefit costs $ 70 $ 106 $ 96
The weighted average assumptions used to determine net periodic benefit cost for the years ended December 31, were
Discount rate 2.4 % 2.2 % 3.9 %
Expected return on plan assets 4.0 % 4.0 % 4.0 %
Rate of pension increases 2.0 % 2.0 % 2.0 %
Rate of compensation increase N/A N/A N/A
The following discloses information about the Companys defined benefit pension plan that had an accumulated benefit obligation in excess of plan assets as of December 31,
Projected benefit obligation $ 3,068 $ 3,488 $ 2,821
Accumulated benefit obligation $ 3,068 $ 3,488 $ 2,821
Fair value of plan assets $ 1,557 $ 1,654 $ 1,790 As of December
31, 2015, the following benefit payments are expected to be paid as follows (in thousands):
2016 $ 15
2017 $ 79
2018 $ 81
2019 $ 82
2020 $ 84
2021  2025 $ 601 The Company made
contributions to the plan of approximately $34,000 during year 2015 and approximately $43,000 during 2014 and 2013. The investment
objectives for the plan are the preservation of capital, current income and long-term growth of capital. The Companys pension
assets are classified within Level 1 of the fair value hierarchy, as defined under ASC 820, because they are valued using market
prices. The pension assets are primarily comprised of the cash surrender value of insurance contracts. All plan assets are managed
in a policyholder pool in Germany by outside investment managers. The measurement date used to determine the benefit information
of the plan was January 1, 2016. </t>
  </si>
  <si>
    <t>ACCUMULATED OTHER COMPREHENSIVE LOSS</t>
  </si>
  <si>
    <t>17. ACCUMULATED OTHER COMPREHENSIVE LOSS Accumulated other
comprehensive income is the combination of the additional minimum liability related to the Companys defined benefit pension
plan, recognized pursuant to ASC 715-30,  Compensation - Retirement Benefits - Defined Benefit Plans  Pension As of December
31, 2015, 2014 and 2013, the components of accumulated other comprehensive loss were as follows:
($ in thousands) 2015 2014 2013
Additional minimum pension liability $ (991 ) $ (1,323 ) $ (579 )
Foreign currency translation adjustment (204 ) (271 ) (251 )
Ending balance $ (1,195 ) $ (1,594 ) $ (830 )</t>
  </si>
  <si>
    <t>QUARTERLY INFORMATION (UNAUDITED)</t>
  </si>
  <si>
    <t>Quarterly Financial Information Disclosure [Abstract]</t>
  </si>
  <si>
    <t xml:space="preserve">18. QUARTERLY INFORMATION (UNAUDITED) The following
table sets forth selected quarterly financial data for 2015, 2014 and 2013 (in thousands, except share and per share data):
2015 (by quarter)
1 2 3 4
Revenues $ 991 $ 1,695 $ 1,181 $ 902
Cost of Sales 286 798 321 539
Operating expenses 2,641 2,660 2,813 2,921
Loss from Operations (1,936 ) (1,763 ) (1,953 ) (2,558 )
Interest expense (income), net 437 (2 ) 1 11
Other expense (income), net (46 )  (99 ) 
Income tax expense (benefit) 3 6 3 10
Net loss $ (2,330 ) $ (1,767 ) $ (1,858 ) $ (2,579 )
Net loss per share:
Net loss $ (0.03 ) $ (0.02 ) $ (0.02 ) $ (0.03 )
Preferred dividends $ (0.00 ) $ (0.00 ) $ (0.00 ) $ (0.00 )
Basic loss per share to common shareholders $ (0.03 ) $ (0.02 ) $ (0.02 ) $ (0.03 )
Basic weighted-average shares outstanding 93,515,640 93,674,349 93,876,339 94,070,895
2014 (by quarter)
1 2 3 4
Revenues $ 1,063 $ 937 $ 919 $ 1,240
Cost of Sales 251 232 248 261
Operating expenses 2,706 2,667 2,793 2,797
Loss from Operations (1,894 ) (1,962 ) (2,122 ) (1,818 )
Interest expense (income), net 79 105 104 128
Other expense (income), net (283 ) (5 ) (1 ) (8 )
Income tax expense (benefit)  12 3 10
Net loss $ (1,690 ) $ (2,074 ) $ (2,228 ) $ (1,948 )
Net loss per share:
Net loss $ (0.02 ) $ (0.02 ) $ (0.02 ) $ (0.02 )
Preferred dividends $ (0.00 ) $ (0.00 ) $ (0.00 ) $ (0.00 )
Basic loss per share to common shareholders $ (0.02 ) $ (0.02 ) $ (0.02 ) $ (0.02 )
Basic weighted-average shares outstanding 88,604,221 91,930,400 93,162,548 93,384,834
2013 (by quarter)
1 2 3 4
Revenues $ 856 $ 1,024 $ 2,496 $ 928
Cost of Sales 237 296 299 258
Operating expenses 2,316 2,306 2,375 2,504
Loss from Operations (1,697 ) (1,578 ) (178 ) (1,834 )
Interest expense (income), net 1 73 73 74
Change in fair value of derivative liabilities 1,176 3,973 (470 ) 97
Other expense (income), net (104 ) (4 ) (123 ) (212 )
Income tax expense (benefit) 3 (1 ) 3 3
Net income (loss) $ (2,773 ) $ (5,619 ) $ 339 $ (1,796 )
Net income (loss) per share:
Net income (loss) $ (0.04 ) $ (0.07 ) $ 0.00 $ (0.02 )
Preferred dividends $ (0.00 ) $ (0.00 ) $ (0.00 ) $ (0.00 )
Basic income (loss) per share to common shareholders $ (0.04 ) $ (0.07 ) $ 0.00 $ (0.02 )
Basic weighted-average shares outstanding 76,846,563 78,581,502 83,750,636 85,594,118 </t>
  </si>
  <si>
    <t>SUBSEQUENT EVENTS</t>
  </si>
  <si>
    <t xml:space="preserve">19. SUBSEQUENT EVENTS In March 2016, the
Company and an existing shareholder and member of our Board of Directors (the Holder) entered into a fourth amendment
to the Line of Credit (the Fourth Amendment) solely to (i) increase available borrowings to $5.0 million; (ii) extend
the maturity date to June 30, 2017, and (iii) provide for the conversion of the outstanding balance due under the terms of
the Line of Credit into that number of fully paid and non-assessable shares of the Companys Common Stock as is equal to
the quotient obtained by dividing the outstanding balance by $1.25. Contemporaneous with
the execution of the Fourth Amendment, the Company and a second member of the Companys Board of Directors (the Second
Holder) entered into a new $500K Line of Credit with available borrowings of up to $500,000, which replaced the original
$500K Line of Credit that terminated as a result of the consummation of the Series E Financing. Similar to the Fourth
Amendment, the new $500K Line of Credit with the Second Holder matures on June 30, 2017, and provides for the conversion
of the outstanding balance due under the terms of the $500K Line of Credit into that number of fully paid and non-assessable shares
of the Companys Common Stock as is equal to the quotient obtained by dividing the outstanding balance by $1.25. Both
the Line of Credit and $500K Line of Credit accrue interest at the rate of 8% per annum. As of March 15, 2016,
no advances were made under the Companys Lines of Credit. </t>
  </si>
  <si>
    <t>SUMMARY OF SIGNIFICANT ACCOUNTING POLICIES (Policies)</t>
  </si>
  <si>
    <t>Principles of Consolidation</t>
  </si>
  <si>
    <t xml:space="preserve">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éxico S de RL de CV, a company formed under Mexican laws. </t>
  </si>
  <si>
    <t>Operating Cycle</t>
  </si>
  <si>
    <t xml:space="preserve">Operating
Cycle Assets and liabilities
related to long-term contracts are included in current assets and current liabilities in the accompanying consolidated balance
sheets, although they will be liquidated in the normal course of contract completion which may take more than one operating cycle. </t>
  </si>
  <si>
    <t>Use of Estimates</t>
  </si>
  <si>
    <t xml:space="preserve">Use of
Estimates The preparation
of the consolidated financial statements in conformity with accounting principles generally accepted in the United States of America
( U.S. GAAP </t>
  </si>
  <si>
    <t xml:space="preserve">Cash and
Cash Equivalents The Company defines
cash equivalents as highly liquid investments with original maturities of less than 90 days that are not held for sale in the ordinary
course of business. </t>
  </si>
  <si>
    <t xml:space="preserve">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si>
  <si>
    <t>Inventories</t>
  </si>
  <si>
    <t xml:space="preserve">Inventories Finished goods
inventories are stated at the lower of cost, determined using the average cost method, or market. See Note 6. </t>
  </si>
  <si>
    <t>Property, Equipment and Leasehold Improvements</t>
  </si>
  <si>
    <t xml:space="preserve">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t>
  </si>
  <si>
    <t>Fair Value of Financial Instruments</t>
  </si>
  <si>
    <t xml:space="preserve">Fair Value
of Financial Instruments For certain of
the Companys financial instruments, including accounts receivable, accounts payable, accrued expenses, deferred revenues
and notes payable to related parties, the carrying amounts approximate fair value due to their relatively short maturities. </t>
  </si>
  <si>
    <t>Derivative Financial Instruments</t>
  </si>
  <si>
    <t xml:space="preserve">Derivative
Financial Instruments The Company does
not use derivative instruments to hedge exposures to cash flow, market or foreign currency risks. The Company reviews
the terms of the common and preferred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t>
  </si>
  <si>
    <t>Revenue recognition</t>
  </si>
  <si>
    <t xml:space="preserve">Revenue
Recognition The Company recognizes
revenue from the following major revenue sources:
●
Long-term fixed-price contracts involving significant
customization;
●
Fixed-price contracts involving minimal customization;
●
Software licensing;
●
Sales of computer hardware and identification media;
and
● Post-contract customer support ( PCS The Companys
revenue recognition policies are consistent with U.S. GAAP including the Financial Accounting Standards Board ( FASB ASC Software Revenue Recognition Revenue Recognition, Construction-Type and Production-Type Contracts Securities and Exchange Commission
Staff Accounting Bulletin 104 Revenue Recognition, Multiple Element Arrangements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he Company also generates non-recurring revenue from the licensing of its software.
Software license revenue is recognized upon the execution of a license agreement, upon deliverance, when fees are fixed and determinable,
when collectability is probable, when all other significant obligations have been fulfilled a nd
the Company has obtained vendor specific objective evidence ( VSOE </t>
  </si>
  <si>
    <t xml:space="preserve">Goodwill The Company accounts
for its intangible assets under the provisions of ASC 350,  Intangibles - Goodwill and Other Property, Plant
and Equipment The Company did
not record any goodwill impairment charges for the years ended December 31, 2015, 2014 or 2013. </t>
  </si>
  <si>
    <t>Intangible and Long Lived Assets</t>
  </si>
  <si>
    <t xml:space="preserve">Intangible
and Long Lived Assets Intangible assets
are carried at their cost less any accumulated amortization. Any costs incurred to renew or extend the life of an intangible
or long 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t>
  </si>
  <si>
    <t>Concentration of Credit Risk</t>
  </si>
  <si>
    <t xml:space="preserve">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15 and
2014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3,000 at December 31, 2015 and 2014. For the year
ended December 31, 2015 two customers accounted for approximately 37% or $1,753,000 of total revenues and had trade receivables of
$78,000 as of the end of the year. For the year ended December 31, 2014 one customer accounted for approximately 17%
or $725,000 of total revenues and had trade receivables of $0 as of the end of the year. For the year ended December 31, 2013,
one customer accounted for approximately 42% or $2,211,000 of total revenues and $0 trade receivables as of the end of the year. </t>
  </si>
  <si>
    <t>Stock-Based Compensation</t>
  </si>
  <si>
    <t xml:space="preserve">Stock-Based
Compensation At December
31, 2015, the Company had one stock-based compensation plan for employees and nonemployee directors, which authorize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5, 2014 and 2013 ranged from 74% to 121%. The Company has elected to estimate the expected life of an award based
upon the SEC approved simplified method noted under the provisions of Staff Accounting Bulletin No. 110. The expected
term used by the Company during the years ended December 31, 2015, 2014 and 2013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years ended December 31, 2015, 2014 and 2013 averaged 2.6%.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In December 2014,
the Company issued 94,116 shares of its Common Stock to certain members of the Companys Board of Directors as compensation
for services to be rendered through December 2015. Such shares vested monthly over the 12 months of 2015 with any unvested
shares being forfeitable should the Board members service be terminated during 2015. For the year ended December 31, 2015,
the Company recorded approximately $216,000 as compensation expense related to this stock issuance. In
December 2013, the Company issued 144,000 shares of its Common Stock to certain members of the Companys Board of
Directors as compensation for services to be rendered through December 2014. Such shares are forfeitable should the Board
members service be terminated. For the year ended December 31, 2014, the Company recorded approximately $238,000 as
compensation expense. </t>
  </si>
  <si>
    <t>Income Taxes</t>
  </si>
  <si>
    <t xml:space="preserve">Income
Taxes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 </t>
  </si>
  <si>
    <t>Foreign Currency Translation</t>
  </si>
  <si>
    <t xml:space="preserve">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increased approximately $67,000 for the year ended December 31, 2015, decreased approximately $20,000 for
the year ended December 31, 2014 and decreased approximately $69,000 for the year ended December 31, 2013. </t>
  </si>
  <si>
    <t>Comprehensive Loss</t>
  </si>
  <si>
    <t xml:space="preserve">Comprehensive
Income Comprehensive
loss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t>
  </si>
  <si>
    <t>Advertising Costs</t>
  </si>
  <si>
    <t xml:space="preserve">Advertising
Costs The Company expenses
advertising costs as incurred. The Company incurred approximately $12,000 in advertising expenses during the year ended December
31, 2015 and $9,000 in advertising expenses during the year ended December 31, 2014 and $12,000 during the year ended December
31, 2013. </t>
  </si>
  <si>
    <t>Loss Per Share</t>
  </si>
  <si>
    <t xml:space="preserve">Loss Per
Shar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
(Amounts in thousands, except share and per share amounts)
Year Ended December 31,
Numerator for basic and diluted loss per share: 2015 2014 2013
Net loss $ (8,534 ) $ (7,940 ) $ (9,849 )
Preferred dividends (1,065 ) (51 ) (51 )
Net loss available to common shareholders $ (9,599 ) $ (7,991 ) $ (9,900 )
Denominator for basic loss per share  weighted-average shares outstanding 93,786,079 91,795,971 81,231,962
Effect of dilutive securities   
Denominator for diluted loss per share  weighted-average shares outstanding 93,786,079 91,795,971 81,231,962
Basic and diluted loss per share:
Net loss $ (0.09 ) $ (0.09 ) $ (0.12 )
Preferred dividends (0.01 ) ( ) ( )
Net loss available to common shareholders $ (0.10 ) $ (0.09 ) $ (0.12 ) The following
potential dilutive securities have been excluded from the computations of diluted weighted-average shares outstanding as their
effect would have been antidilutive:
Potential Dilutive Securities: Common Share Equivalents at December 31, 2015 Common Share Equivalents at December 31, 2014 Common Share Equivalents at December 31, 2013
Convertible notes payable and lines of credit  1,649,548 101,185
Convertible redeemable preferred stock  Series B 46,029 46,029 46,139
Convertible redeemable preferred stock  Series E 6,442,105  
Stock options 5,376,969 4,057,296 3,783,411
Restricted stock grants   80,932
Warrants 450,000 977,778 8,455,124
Total Potential Dilutive Securities 12,315,103 6,730,651 12,466,791 </t>
  </si>
  <si>
    <t>Recently Issued Accounting Standards</t>
  </si>
  <si>
    <t>Recently
Issued Accounting Standards From
time to time, new accounting pronouncements are issued by the Financial Accounting Standards Board (the  FASB FASB
ASU 2014-09. ASU Revenue from
Contracts with Customers FASB
ASU No. 2014-12 Accounting for Share-Based Payments When the Terms of an Award
Provide That a Performance Target Could Be Achieved after the Requisite Service Period FASB
ASU No. 2014-15 Disclosure of Uncertainties about an Entitys Ability
to Continue as a Going Concern FASB
ASU No. 2014 16 Derivatives
and Hedging (Topic 815) - Determining Whether the Host Contract in a Hybrid Financial Instrument Issued in the Form of a Share
is More Akin to Debt or to Equity FASB
ASU No. 2015-02 Consolidations FASB
ASU No. 2015-03 Simplifying the Presentation of Debt Issuance Costs.
FASB
ASU No. 2015-04 Compensation - Retirement Benefits (Topic 715): Practical
Expedient for the Measurement Date of an Employers Defined Benefit Obligation and Plan Assets. FASB
ASU No. 2015-05 Intangibles - Goodwill and Other - Internal-Use Software
(Subtopic 350-40): Customers Accounting for Fees Paid in a Cloud Computing Arrangement. FASB
ASU No. 2015-11 Simplifying the Measurement of Inventory (Topic 330):
Simplifying the Measurement of Inventory. FASB
ASU No. 2015-15 Simplifying the Presentation of Debt Issuance Costs.
Presentation
and Subsequent Measurement of Debt Issuance Costs Associated with Line-of-Credit Arrangements FASB
ASU No. 2016-01 Financial InstrumentsOverall - Recognition
and Measurement of Financial Assets and Financial Liabilities. FASB
ASU No. 2016-02 Leases</t>
  </si>
  <si>
    <t>SUMMARY OF SIGNIFICANT ACCOUNTING POLICIES (Tables)</t>
  </si>
  <si>
    <t>Summary Of Significant Accounting Policies Tables</t>
  </si>
  <si>
    <t>Computation of basic and diluted loss per share</t>
  </si>
  <si>
    <t xml:space="preserve">(Amounts in thousands, except share and per share amounts)
Year Ended December 31,
Numerator for basic and diluted loss per share: 2015 2014 2013
Net loss $ (8,534 ) $ (7,940 ) $ (9,849 )
Preferred dividends (1,065 ) (51 ) (51 )
Net loss available to common shareholders $ (9,599 ) $ (7,991 ) $ (9,900 )
Denominator for basic loss per share  weighted-average shares outstanding 93,786,079 91,795,971 81,231,962
Effect of dilutive securities   
Denominator for diluted loss per share  weighted-average shares outstanding 93,786,079 91,795,971 81,231,962
Basic and diluted loss per share:
Net loss $ (0.09 ) $ (0.09 ) $ (0.12 )
Preferred dividends (0.01 ) ( ) ( )
Net loss available to common shareholders $ (0.10 ) $ (0.09 ) $ (0.12 ) </t>
  </si>
  <si>
    <t>Potential Dilutive Securities</t>
  </si>
  <si>
    <t xml:space="preserve">Potential Dilutive Securities: Common Share Equivalents at December 31, 2015 Common Share Equivalents at December 31, 2014 Common Share Equivalents at December 31, 2013
Convertible notes payable and lines of credit  1,649,548 101,185
Convertible redeemable preferred stock  Series B 46,029 46,029 46,139
Convertible redeemable preferred stock  Series E 6,442,105  
Stock options 5,376,969 4,057,296 3,783,411
Restricted stock grants   80,932
Warrants 450,000 977,778 8,455,124
Total Potential Dilutive Securities 12,315,103 6,730,651 12,466,791 </t>
  </si>
  <si>
    <t>FAIR VALUE ACCOUNTING (Tables)</t>
  </si>
  <si>
    <t>Fair value measurement of Assets and liability</t>
  </si>
  <si>
    <t xml:space="preserve">Fair Value at December 31, 2015
($ in thousands) Total Level 1 Level 2 Level 3
Assets:
Pension assets $ 1,557 $ 1,557 $  $ 
Totals $ 1,557 $ 1,557 $  $ 
Fair Value at December 31, 2014
($ in thousands) Total Level 1 Level 2 Level 3
Assets:
Pension assets $ 1,654 $ 1,654 $  $ 
Totals $ 1,654 $ 1,654 $  $  </t>
  </si>
  <si>
    <t>Reconciliation of liabilities measured at fair value on a recurring basis</t>
  </si>
  <si>
    <t xml:space="preserve">($ in thousands) Derivative Liabilities
Balance December 31, 2012 $ 2,244
Included in earnings 4,776
Settlements (6,963 )
Issuances 
Transfers in and /or out of Level 3 
Balance at December 31, 2013 $ 57
Included in earnings 
Settlements (57 )
Issuances 
Transfers in and/or out of Level 3 
Balance at December 31, 2014 $ 
Included in earnings 
Settlements 
Issuances 
Transfers in and/or out of Level 3 
Balance at December 31, 2015 $  </t>
  </si>
  <si>
    <t>INTANGIBLE ASSETS AND GOODWILL (Tables)</t>
  </si>
  <si>
    <t>Intangible Assets And Goodwill Tables</t>
  </si>
  <si>
    <t>Intangible amortization expense</t>
  </si>
  <si>
    <t xml:space="preserve">Fiscal Year Ended December 31,
Estimated Amortization Expense ($ in thousands)
2016 $ 12
2017 12
2018 12
2019 12
2020 12
Thereafter 57
Totals $ 117 </t>
  </si>
  <si>
    <t>PROPERTY AND EQUIPMENT (Tables)</t>
  </si>
  <si>
    <t>Property And Equipment Tables</t>
  </si>
  <si>
    <t>Property and equipment</t>
  </si>
  <si>
    <t xml:space="preserve">($ in thousands) 2015 2014
Equipment $ 887 $ 818
Leasehold improvements 11 5
Furniture 101 103
999 926
Less accumulated depreciation (837 ) (715 )
$ 162 $ 211 </t>
  </si>
  <si>
    <t>ACCRUED EXPENSES (Tables)</t>
  </si>
  <si>
    <t>Condensed Consolidated Statements Of Comprehensive Loss</t>
  </si>
  <si>
    <t xml:space="preserve">($ in thousands)
December 31, 2015
December 31, 2014
Compensated absences $ 260 $ 290
Wages, payroll taxes and sales commissions 11 4
Customer deposits 69 68
Liquidated damages 200 200
Royalties 147 147
Pension and employee benefit plans 6 35
Income and sales taxes 131 171
Dividends 261 21
Interest  17
Other 64 60
$ 1,149 $ 1,013 </t>
  </si>
  <si>
    <t>LINE OF CREDIT (Tables)</t>
  </si>
  <si>
    <t>Line Of Credit Tables</t>
  </si>
  <si>
    <t>LINE OF CREDIT</t>
  </si>
  <si>
    <t xml:space="preserve">($ in thousands)
December 31, 2015
December 31, 2014
Lines of Credit to a related party
8% convertible lines of credit. Face value of advances under lines of credit $0 at December 31, 2015 and $1,550 at December 31, 2014. Discount on advances under lines of credit is $0 at December 31, 2015 and $239 at December 31, 2014. Maturity date is March 27, 2017. $  $ 1,311
Total lines of credit to related parties  1,311
Less current portion ( ) ( )
Long-term lines of credit to related parties $  $ 1,311 </t>
  </si>
  <si>
    <t>INCOME TAXES (Tables)</t>
  </si>
  <si>
    <t>Income Taxes Tables</t>
  </si>
  <si>
    <t>Income tax provision</t>
  </si>
  <si>
    <t xml:space="preserve">($ in thousands) Year
Ended December 31,
Current 2015 2014 2013
Federal $ $  $ 
State  
Foreign 25 8
Deferred
Federal  
State  
Foreign  
$ $ 25 $ 8 </t>
  </si>
  <si>
    <t>Deferred tax assets</t>
  </si>
  <si>
    <t xml:space="preserve">($ in thousands) 2015 2014 2013
Net operating
loss carryforwards $ $ 14,200 $ 12,703
Intangible and fixed
assets 427 538
Stock based compensation 1,565 1,319
Reserves and accrued
expenses 6 6
Other (85 ) (121 )
16,113 14,445
Less valuation allowance (16,113 ) (14,445 )
Net
deferred tax assets $ $  $  </t>
  </si>
  <si>
    <t>Reconciliation of federal statutory income tax rate to our effective income tax rate</t>
  </si>
  <si>
    <t xml:space="preserve">2015 2014 2013
Amounts
computed at statutory rates $ $ (2,699 ) $ (3,349 )
State income tax,
net of federal benefit (212 ) (47 )
Expiration of net
operating loss carryforwards 708 75
Non-deductible interest
and change in fair value of derivative liabilities 145 1,698
Foreign taxes 386 370
Other 4 4
Net change in valuation
allowance on deferred tax assets 1,693 1,257
$ $ 25 $ 8 </t>
  </si>
  <si>
    <t>COMMITMENTS AND CONTINGENCIES (Tables)</t>
  </si>
  <si>
    <t>Stock issued in lieu of cash</t>
  </si>
  <si>
    <t>Future minimum lease payments</t>
  </si>
  <si>
    <t xml:space="preserve">($ in thousands)
2016 $ 426
2017 386
2018 168
2019 
2020 and thereafter 
Total $ 980 </t>
  </si>
  <si>
    <t>EQUITY (Tables)</t>
  </si>
  <si>
    <t>Equity Tables</t>
  </si>
  <si>
    <t>Summary of common stock activity</t>
  </si>
  <si>
    <t xml:space="preserve">Common Stock
Shares outstanding at December 31, 2012 76,639,849
Shares issued pursuant to warrants exercised for cash 6,132,779
Shares issued pursuant to cashless warrants exercised 4,458,493
Conversion of related-party notes payable into Common Stock 18,182
Shares issued as compensation in lieu of cash 264,000
Shares issued pursuant to option exercises 35,310
Shares outstanding at December 31, 2013 87,548,613
Shares issued pursuant to warrants exercised for cash 4,742,632
Shares issued pursuant to cashless warrants exercised 868,565
Conversion of related-party notes payable into Common Stock 154,607
Shares issued as compensation in lieu of cash 94,116
Shares issued pursuant to option exercises 98,617
Shares outstanding at December 31, 2014 93,507,150
Shares issued pursuant to payment of stock dividend on Series E Preferred 478,664
Shares issued pursuant to cashless warrants exercised 45,376
Shares issued pursuant to option exercises 39,705
Shares outstanding at December 31, 2015 94,070,895 </t>
  </si>
  <si>
    <t>Summary of warrant activity</t>
  </si>
  <si>
    <t xml:space="preserve">Warrants
Weighted- Average Exercise
Price
Balance at December 31, 2012 18,788,485 $ 0.56
Granted 1,232,632 $ 1.01
Expired / Canceled (688,749 ) $ 1.49
Exercised (12,733,952 ) $ 0.52
Balance at December 31, 2013 6,598,416 $ 0.63
Granted 302,778 $ 2.02
Expired / Canceled (55,000 ) $ 1.10
Exercised (5,868,416 ) $ 0.58
Balance at December 31, 2014 977,778 $ 1.22
Granted  $ 0.00
Expired / Canceled (419,444 ) $ 1.86
Exercised (108,334 ) $ 1.01
Balance at December 31, 2015 450,000 $ 0.67 </t>
  </si>
  <si>
    <t>Summary of warrants by exercise price</t>
  </si>
  <si>
    <t>Exercise Price Number Outstanding
WeightedAverage Remaining Life (Years)
WeightedAverage Exercise Price
$ 0.50 250,000 1.0 $ 0.50
$ 0.80 150,000 3.0 $ 0.80
$ 1.10 50,000 1.1 $ 1.10
450,000 1.7 $ 0.67</t>
  </si>
  <si>
    <t>STOCK-BASED COMPENSATION (Tables)</t>
  </si>
  <si>
    <t>Series B convertible preferred, shares outstanding</t>
  </si>
  <si>
    <t>Stock option plan activity</t>
  </si>
  <si>
    <t xml:space="preserve">Options
Weighted- Average Exercise Price
Weighted- Average Remaining Contractual Term (Years)
Balance at December 31, 2012 3,031,221 $ 0.82 7.9
Granted 817,500 $ 1.39 
Expired/Cancelled (30,000 ) $ 0.74 
Exercised (35,310 ) $ 0.31 
Balance at December 31, 2013 3,783,411 $ 0.94 7.4
Granted 435,000 $ 2.13 
Expired/Cancelled (62,498 ) $ 1.96 
Exercised (98,617 ) $ 0.68 
Balance at December 31, 2014 4,057,296 $ 1.06 6.8
Granted 2,110,000 $ 1.63 
Expired/Cancelled (750,622 ) $ 1.86 
Exercised (39,705 ) $ 0.87 
Balance at December 31, 2015 5,376,969 $ 1.17 6.9 </t>
  </si>
  <si>
    <t>Stock options outstanding and exercisable</t>
  </si>
  <si>
    <t xml:space="preserve">Options Outstanding Options Exercisable
Exercise
Price Weighted-
Average Weighted- Weighted-
Number Remaining
Life Average Number Average
Outstanding (Years) Exercise
Price Exercisable Exercise
Price
$ 0.170.24 420,221 3.0 $ 0.19 420,221 $ 0.19
$ 0.54-0.74 735,500 4.6 $ 0.72 735,500 $ 0.72
$ 0.77-1.15 2,346,248 6.6 $ 0.98 1,974,191 $ 0.95
$ 1.45-2.74 1,875,000 9.1 $ 1.82 312,667 $ 2.02
Total 5,376,969 3,442,579 </t>
  </si>
  <si>
    <t>Common stock reserved for future issuance</t>
  </si>
  <si>
    <t xml:space="preserve">Year Ended December 31,
2015 2014 2013
Cost of revenues $ 15 $ 12 $ 12
General and administrative 618 572 351
Sales and marketing 171 142 132
Research and development 156 130 121
Total $ 960 $ 856 $ 616
Common Stock
Convertible preferred stock  Series B and Series E 6,488,134
Convertible lines of credit 1,670,735
Stock options outstanding 5,376,969
Warrants outstanding 450,000
Restricted stock grants -
Authorized for future grant under stock option plans 1,198,438
15,184,276 </t>
  </si>
  <si>
    <t>PENSION PLAN (Tables)</t>
  </si>
  <si>
    <t>Pension Plan Tables</t>
  </si>
  <si>
    <t>Actuarial present value of the benefit obligations</t>
  </si>
  <si>
    <t xml:space="preserve">($ in thousands) 2015 2014 2013
Change in benefit obligation:
Benefit obligation at beginning of year $ 3,488 $ 2,821 $ 2,031
Service cost   2
Interest cost 70 106 94
Actuarial (gain) loss (123 ) 1,003 577
Effect of exchange rate changes (356 ) (442 ) 117
Effect of curtailment   
Benefits paid (11 )  
Benefit obligation at end of year 3,068 3,488 2,821
Change in plan assets:
Fair value of plan assets at beginning of year 1,654 1,790 1,630
Actual return of plan assets 40 47 41
Company contributions 34 43 43
Benefits paid   
Effect of exchange rate changes (171 ) (226 ) 76
Fair value of plan assets at end of year 1,557 ) 1,654 1,790
Funded status (1,557 ) (1,834 ) (1,031 )
Unrecognized actuarial loss (gain) 1,413 1,911 922
Unrecognized prior service (benefit) cost   
Additional minimum liability (1,413 ) (1,911 ) (922 )
Unrecognized transition (asset) liability   
Net amount recognized $ (1,511 ) $ (1,834 ) $ (1,031 )
Plan Assets
Pension plan assets were comprised of the following asset categories at December 31,
Equity securities 5.0 % 6.4 % 10.4 %
Debt securities 89.3 % 87.4 % 83.1 %
Other 5.7 % 6.2 % 6.5 %
Total 100 % 100 % 100 %
Components of net periodic benefit cost are as follows:
Service cost $  $  $ 2
Interest cost on projected benefit obligations 70 106 94
Expected return on plan assets   
Amortization of prior service costs   
Amortization of actuarial loss   
Net periodic benefit costs $ 70 $ 106 $ 96
The weighted average assumptions used to determine net periodic benefit cost for the years ended December 31, were
Discount rate 2.4 % 2.2 % 3.9 %
Expected return on plan assets 4.0 % 4.0 % 4.0 %
Rate of pension increases 2.0 % 2.0 % 2.0 %
Rate of compensation increase N/A N/A N/A
The following discloses information about the Companys defined benefit pension plan that had an accumulated benefit obligation in excess of plan assets as of December 31,
Projected benefit obligation $ 3,068 $ 3,488 $ 2,821
Accumulated benefit obligation $ 3,068 $ 3,488 $ 2,821
Fair value of plan assets $ 1,557 $ 1,654 $ 1,790 </t>
  </si>
  <si>
    <t>Benefit payments</t>
  </si>
  <si>
    <t xml:space="preserve">2016 $ 15
2017 $ 79
2018 $ 81
2019 $ 82
2020 $ 84
2021  2025 $ 601 </t>
  </si>
  <si>
    <t>ACCUMULATED OTHER COMPREHENSIVE LOSS (Tables)</t>
  </si>
  <si>
    <t>Components of accumulated other comprehensive loss</t>
  </si>
  <si>
    <t>($ in thousands) 2015 2014 2013
Additional minimum pension liability $ (991 ) $ (1,323 ) $ (579 )
Foreign currency translation adjustment (204 ) (271 ) (251 )
Ending balance $ (1,195 ) $ (1,594 ) $ (830 )</t>
  </si>
  <si>
    <t>QUARTERLY INFORMATION (Tables)</t>
  </si>
  <si>
    <t>Schedule of Quarterly Financial Information</t>
  </si>
  <si>
    <t xml:space="preserve"> The following
table sets forth selected quarterly financial data for 2015, 2014 and 2013 (in thousands, except share and per share data):
2015 (by quarter)
1 2 3 4
Revenues $ 991 $ 1,695 $ 1,181 $ 902
Cost of Sales 286 798 321 539
Operating expenses 2,641 2,660 2,813 2,921
Loss from Operations (1,936 ) (1,763 ) (1,953 ) (2,558 )
Interest expense (income), net 437 (2 ) 1 11
Other expense (income), net (46 )  (99 ) 
Income tax expense (benefit) 3 6 3 10
Net loss $ (2,330 ) $ (1,767 ) $ (1,858 ) $ (2,579 )
Net loss per share:
Net loss $ (0.03 ) $ (0.02 ) $ (0.02 ) $ (0.03 )
Preferred dividends $ (0.00 ) $ (0.00 ) $ (0.00 ) $ (0.00 )
Basic loss per share to common shareholders $ (0.03 ) $ (0.02 ) $ (0.02 ) $ (0.03 )
Basic weighted-average shares outstanding 93,515,640 93,674,349 93,876,339 94,070,895
2014 (by quarter)
1 2 3 4
Revenues $ 1,063 $ 937 $ 919 $ 1,240
Cost of Sales 251 232 248 261
Operating expenses 2,706 2,667 2,793 2,797
Loss from Operations (1,894 ) (1,962 ) (2,122 ) (1,818 )
Interest expense (income), net 79 105 104 128
Other expense (income), net (283 ) (5 ) (1 ) (8 )
Income tax expense (benefit)  12 3 10
Net loss $ (1,690 ) $ (2,074 ) $ (2,228 ) $ (1,948 )
Net loss per share:
Net loss $ (0.02 ) $ (0.02 ) $ (0.02 ) $ (0.02 )
Preferred dividends $ (0.00 ) $ (0.00 ) $ (0.00 ) $ (0.00 )
Basic loss per share to common shareholders $ (0.02 ) $ (0.02 ) $ (0.02 ) $ (0.02 )
Basic weighted-average shares outstanding 88,604,221 91,930,400 93,162,548 93,384,834
2013 (by quarter)
1 2 3 4
Revenues $ 856 $ 1,024 $ 2,496 $ 928
Cost of Sales 237 296 299 258
Operating expenses 2,316 2,306 2,375 2,504
Loss from Operations (1,697 ) (1,578 ) (178 ) (1,834 )
Interest expense (income), net 1 73 73 74
Change in fair value of derivative liabilities 1,176 3,973 (470 ) 97
Other expense (income), net (104 ) (4 ) (123 ) (212 )
Income tax expense (benefit) 3 (1 ) 3 3
Net income (loss) $ (2,773 ) $ (5,619 ) $ 339 $ (1,796 )
Net income (loss) per share:
Net income (loss) $ (0.04 ) $ (0.07 ) $ 0.00 $ (0.02 )
Preferred dividends $ (0.00 ) $ (0.00 ) $ (0.00 ) $ (0.00 )
Basic income (loss) per share to common shareholders $ (0.04 ) $ (0.07 ) $ 0.00 $ (0.02 )
Basic weighted-average shares outstanding 76,846,563 78,581,502 83,750,636 85,594,118 </t>
  </si>
  <si>
    <t>DESCRIPTION OF BUSINESS AND OPERATIONS (Details Narrative)</t>
  </si>
  <si>
    <t>Description Of Business And Operations Details Narrative</t>
  </si>
  <si>
    <t>State of Incorporation</t>
  </si>
  <si>
    <t>Delaware</t>
  </si>
  <si>
    <t>SUMMARY OF SIGNIFICANT ACCOUNTING POLICIES (Details) - USD ($) $ / shares in Units, $ in Thousands</t>
  </si>
  <si>
    <t>3 Months Ended</t>
  </si>
  <si>
    <t>Sep. 30, 2015</t>
  </si>
  <si>
    <t>Mar. 31, 2015</t>
  </si>
  <si>
    <t>Sep. 30, 2014</t>
  </si>
  <si>
    <t>Jun. 30, 2014</t>
  </si>
  <si>
    <t>Mar. 31, 2014</t>
  </si>
  <si>
    <t>Sep. 30, 2013</t>
  </si>
  <si>
    <t>Jun. 30, 2013</t>
  </si>
  <si>
    <t>Mar. 31, 2013</t>
  </si>
  <si>
    <t>Numerator for basic and diluted loss per share:</t>
  </si>
  <si>
    <t>Denominator for basic loss per share weighted-average shares outstanding</t>
  </si>
  <si>
    <t>Effect of dilutive securities</t>
  </si>
  <si>
    <t>Denominator for diluted loss per share weighted-average shares outstanding</t>
  </si>
  <si>
    <t>Basic and diluted loss per share:</t>
  </si>
  <si>
    <t>SUMMARY OF SIGNIFICANT ACCOUNTING POLICIES (Details 1) - shares</t>
  </si>
  <si>
    <t>Potential Dilutive Securities:</t>
  </si>
  <si>
    <t>Convertible notes payable and lines of credit [Member]</t>
  </si>
  <si>
    <t>Stock options [Member]</t>
  </si>
  <si>
    <t>Restricted stock grants [Member]</t>
  </si>
  <si>
    <t>Warrants [Member]</t>
  </si>
  <si>
    <t>SUMMARY OF SIGNIFICANT ACCOUNTING POLICIES (Details Narrative) - USD ($)</t>
  </si>
  <si>
    <t>Cash placed with high quality financial institutions</t>
  </si>
  <si>
    <t>Customer risk revenue percentage</t>
  </si>
  <si>
    <t>37.00%</t>
  </si>
  <si>
    <t>17.00%</t>
  </si>
  <si>
    <t>42.00%</t>
  </si>
  <si>
    <t>Customer accounted for revenue</t>
  </si>
  <si>
    <t>Trade receivables</t>
  </si>
  <si>
    <t>Stock based compensation expense</t>
  </si>
  <si>
    <t>Expected term</t>
  </si>
  <si>
    <t>5 years 10 months 24 days</t>
  </si>
  <si>
    <t>Interest rate</t>
  </si>
  <si>
    <t>2.60%</t>
  </si>
  <si>
    <t>Advertising expense</t>
  </si>
  <si>
    <t>Officer [Member]</t>
  </si>
  <si>
    <t>Forfeiture rate</t>
  </si>
  <si>
    <t>0.00%</t>
  </si>
  <si>
    <t>Directors [Member]</t>
  </si>
  <si>
    <t>Shares issued for services</t>
  </si>
  <si>
    <t>Compensation expense</t>
  </si>
  <si>
    <t>4.10%</t>
  </si>
  <si>
    <t>Other Employees [Member]</t>
  </si>
  <si>
    <t>6.00%</t>
  </si>
  <si>
    <t>MinimumMember</t>
  </si>
  <si>
    <t>Volatility rate</t>
  </si>
  <si>
    <t>74.00%</t>
  </si>
  <si>
    <t>Maximum [Member]</t>
  </si>
  <si>
    <t>121.00%</t>
  </si>
  <si>
    <t>FAIR VALUE ACCOUNTING (Details) - USD ($) $ in Thousands</t>
  </si>
  <si>
    <t>Assets:</t>
  </si>
  <si>
    <t>Pension assets</t>
  </si>
  <si>
    <t>Totals</t>
  </si>
  <si>
    <t>FAIR VALUE ACCOUNTING (Details 1) - USD ($) $ in Thousands</t>
  </si>
  <si>
    <t>At beginning of period</t>
  </si>
  <si>
    <t>Included in earnings</t>
  </si>
  <si>
    <t>Settlements</t>
  </si>
  <si>
    <t>Issuances</t>
  </si>
  <si>
    <t>Transfers in and/or out of Level 3</t>
  </si>
  <si>
    <t>At end of period</t>
  </si>
  <si>
    <t>INTANGIBLE ASSETS AND GOODWILL (Details) - USD ($) $ in Thousands</t>
  </si>
  <si>
    <t>Thereafter</t>
  </si>
  <si>
    <t>INTANGIBLE ASSETS AND GOODWILL (Details Narrative) - USD ($) $ in Thousands</t>
  </si>
  <si>
    <t>Carrying amount of acquired trademarks and trade names</t>
  </si>
  <si>
    <t>Carrying amount of Finite Lived Patents Gross</t>
  </si>
  <si>
    <t>Trademarks And Trade Names [Member]</t>
  </si>
  <si>
    <t>Amortization expense</t>
  </si>
  <si>
    <t>Accumulated amortization</t>
  </si>
  <si>
    <t>Patents [Member]</t>
  </si>
  <si>
    <t>Weighted-average remaining life of acquired patents</t>
  </si>
  <si>
    <t>10 years 6 months</t>
  </si>
  <si>
    <t>RELATED PARTY  (Details Narratives) - USD ($) $ / shares in Units, $ in Thousands</t>
  </si>
  <si>
    <t>Advances under line of credit</t>
  </si>
  <si>
    <t>LOC Borrowings</t>
  </si>
  <si>
    <t>Repayment of line of credit</t>
  </si>
  <si>
    <t>Warrant term</t>
  </si>
  <si>
    <t>6 years 10 months 24 days</t>
  </si>
  <si>
    <t>Advances under LOC</t>
  </si>
  <si>
    <t>Beneficial conversion feature</t>
  </si>
  <si>
    <t>Amortization of debt discount</t>
  </si>
  <si>
    <t>Convertible notes</t>
  </si>
  <si>
    <t>Convertible notes interest rate</t>
  </si>
  <si>
    <t>7.00%</t>
  </si>
  <si>
    <t>Warrant exercise price</t>
  </si>
  <si>
    <t>$ .50</t>
  </si>
  <si>
    <t>Convertible Notes Payable [Member]</t>
  </si>
  <si>
    <t>Warrants issued in consideration</t>
  </si>
  <si>
    <t>Debt converted</t>
  </si>
  <si>
    <t>Shares issued on debt conversion</t>
  </si>
  <si>
    <t>Convertible Notes Payable [Member] | Scenario, Adjustment [Member]</t>
  </si>
  <si>
    <t>Line of Credit 1 [Member]</t>
  </si>
  <si>
    <t>Line of Credit Borrowing capacity</t>
  </si>
  <si>
    <t>Warrant issued</t>
  </si>
  <si>
    <t>2 years</t>
  </si>
  <si>
    <t>Deferred financing fee</t>
  </si>
  <si>
    <t>Deferred financing fee amortization expense</t>
  </si>
  <si>
    <t>Fair value warrant issued</t>
  </si>
  <si>
    <t>Line of Credit 2 [Member]</t>
  </si>
  <si>
    <t>Conversion share stated value</t>
  </si>
  <si>
    <t>INVENTORY (Details Narrative) - USD ($) $ in Thousands</t>
  </si>
  <si>
    <t>Inventory Details Narrative</t>
  </si>
  <si>
    <t>Work in process</t>
  </si>
  <si>
    <t>Direct labor cost, in-process projects</t>
  </si>
  <si>
    <t>Equipment cost, in-process projects</t>
  </si>
  <si>
    <t>Finished goods</t>
  </si>
  <si>
    <t>Reserves for obsolete and slow-moving items</t>
  </si>
  <si>
    <t>Inventory write down</t>
  </si>
  <si>
    <t>PROPERTY AND EQUIPMENT (Details) - USD ($) $ in Thousands</t>
  </si>
  <si>
    <t>Equipment</t>
  </si>
  <si>
    <t>Leasehold improvements</t>
  </si>
  <si>
    <t>Furniture</t>
  </si>
  <si>
    <t>Property and equipment total</t>
  </si>
  <si>
    <t>Less accumulated depreciation</t>
  </si>
  <si>
    <t>Property and equipment net</t>
  </si>
  <si>
    <t>PROPERTY AND EQUIPMENT (Details Narrative) - USD ($) $ in Thousands</t>
  </si>
  <si>
    <t>Property And Equipment Details Narrative</t>
  </si>
  <si>
    <t>Depreciation expense</t>
  </si>
  <si>
    <t>ACCRUED EXPENSES (Details) - USD ($) $ in Thousands</t>
  </si>
  <si>
    <t>Compensated absences</t>
  </si>
  <si>
    <t>Wages, payroll taxes and sales commissions</t>
  </si>
  <si>
    <t>Customer deposits</t>
  </si>
  <si>
    <t>Liquidated damages</t>
  </si>
  <si>
    <t>Royalties</t>
  </si>
  <si>
    <t>Pension and employee benefit plans</t>
  </si>
  <si>
    <t>Income and sales taxes</t>
  </si>
  <si>
    <t>Dividends</t>
  </si>
  <si>
    <t>Interest</t>
  </si>
  <si>
    <t>Other</t>
  </si>
  <si>
    <t>Accrued liabilities</t>
  </si>
  <si>
    <t>LINES OF CREDIT (Details) - USD ($) $ in Thousands</t>
  </si>
  <si>
    <t>Lines of credit to a related party</t>
  </si>
  <si>
    <t>Total lines of credit to related parties</t>
  </si>
  <si>
    <t>Less current portion</t>
  </si>
  <si>
    <t>Long-term notes payable and line of credit to related parties</t>
  </si>
  <si>
    <t>Line of credit rate</t>
  </si>
  <si>
    <t>8.00%</t>
  </si>
  <si>
    <t>LOC Maturity Date</t>
  </si>
  <si>
    <t>Mar. 27,
		2017</t>
  </si>
  <si>
    <t>Line of Credit [Member]</t>
  </si>
  <si>
    <t>Discount on advances</t>
  </si>
  <si>
    <t>DERIVATIVE LIABILITIES (Details Narratives) $ in Thousands</t>
  </si>
  <si>
    <t>Dec. 31, 2015USD ($)shares</t>
  </si>
  <si>
    <t>Derivative Liabilities Details Narratives</t>
  </si>
  <si>
    <t>Outstanding warrants to purchase shares of the Company's common stock | shares</t>
  </si>
  <si>
    <t>Proceeds from Warrants exercises | $</t>
  </si>
  <si>
    <t>Shares of stock issued upon exercise of warrant | shares</t>
  </si>
  <si>
    <t>Shares of stock issued upon exercise of warrant, value | $</t>
  </si>
  <si>
    <t>INCOME TAXES (Details) - USD ($) $ in Thousands</t>
  </si>
  <si>
    <t>Current</t>
  </si>
  <si>
    <t>Federal</t>
  </si>
  <si>
    <t>State</t>
  </si>
  <si>
    <t>Foreign</t>
  </si>
  <si>
    <t>Deferred</t>
  </si>
  <si>
    <t>INCOME TAXES (Details 1) - USD ($)</t>
  </si>
  <si>
    <t>Net operating loss carryforwards</t>
  </si>
  <si>
    <t>Intangible and fixed assets</t>
  </si>
  <si>
    <t>Stock based compensation</t>
  </si>
  <si>
    <t>Reserves and accrued expenses</t>
  </si>
  <si>
    <t>Deferred tax assets total</t>
  </si>
  <si>
    <t>Less valuation allowance</t>
  </si>
  <si>
    <t>Net deferred tax assets</t>
  </si>
  <si>
    <t>INCOME TAXES (Details 2) - USD ($) $ in Thousands</t>
  </si>
  <si>
    <t>Amounts computed at statutory rates</t>
  </si>
  <si>
    <t>State income tax, net of federal benefit</t>
  </si>
  <si>
    <t>Expiration of net operating loss carryforwards</t>
  </si>
  <si>
    <t>Non-deductible interest and change in fair value of derivative liabilities</t>
  </si>
  <si>
    <t>Foreign taxes</t>
  </si>
  <si>
    <t>Net change in valuation allowance on deferred tax assets</t>
  </si>
  <si>
    <t>Reconciliation of the provision-benefit) for income taxes</t>
  </si>
  <si>
    <t>INCOME TAXES (Details Narrative) $ in Thousands</t>
  </si>
  <si>
    <t>Dec. 31, 2014USD ($)</t>
  </si>
  <si>
    <t>Income Taxes Details Narrative</t>
  </si>
  <si>
    <t>Interest and penalties accrued</t>
  </si>
  <si>
    <t>COMMITMENTS AND CONTINGENCIES (Details) $ in Thousands</t>
  </si>
  <si>
    <t>Dec. 31, 2015USD ($)</t>
  </si>
  <si>
    <t>2020 and thereafter</t>
  </si>
  <si>
    <t>COMMITMENTS AND CONTINGENCIES (Details Narratives) - USD ($) $ in Thousands</t>
  </si>
  <si>
    <t>Rent expense</t>
  </si>
  <si>
    <t>CALIFORNIA | MinimumMember</t>
  </si>
  <si>
    <t>CANADA | MinimumMember</t>
  </si>
  <si>
    <t>OREGON | MinimumMember</t>
  </si>
  <si>
    <t>MEXICO | MinimumMember</t>
  </si>
  <si>
    <t>EQUITY (Details) - shares</t>
  </si>
  <si>
    <t>Equity Details</t>
  </si>
  <si>
    <t>Shares issued pursuant to payment of stock dividend on Series E Preferred</t>
  </si>
  <si>
    <t>Shares issued pursuant to warrants exercised for cash</t>
  </si>
  <si>
    <t>Shares issued pursuant to cashless warrants exercised</t>
  </si>
  <si>
    <t>Conversion of related-party notes payable into common stock</t>
  </si>
  <si>
    <t>Shares issued as compensation in lieu of cash</t>
  </si>
  <si>
    <t>Shares issued pursuant to option exercises</t>
  </si>
  <si>
    <t>EQUITY (Details 1) - $ / shares</t>
  </si>
  <si>
    <t>Equity Details 1</t>
  </si>
  <si>
    <t>Begining Balance</t>
  </si>
  <si>
    <t>Granted</t>
  </si>
  <si>
    <t>Expired/Cancelled</t>
  </si>
  <si>
    <t>Exercised</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2)</t>
  </si>
  <si>
    <t>Dec. 31, 2015$ / sharesshares</t>
  </si>
  <si>
    <t>Number Outstanding | shares</t>
  </si>
  <si>
    <t>Weighted Average Remaining Life (Years)</t>
  </si>
  <si>
    <t>1 year 8 months 12 days</t>
  </si>
  <si>
    <t>Weighted Average Exercise Price | $ / shares</t>
  </si>
  <si>
    <t>1 year</t>
  </si>
  <si>
    <t>3 years</t>
  </si>
  <si>
    <t>1 year 1 month 6 days</t>
  </si>
  <si>
    <t>EQUITY (Details Narratives) - USD ($) $ / shares in Units, $ in Thousands</t>
  </si>
  <si>
    <t>Shares issued pursuant to options exercised</t>
  </si>
  <si>
    <t>Cash proceeds from option exercises</t>
  </si>
  <si>
    <t>Shares issued pursuant to cashless warrants exercised for cash</t>
  </si>
  <si>
    <t>Warrants outstanding</t>
  </si>
  <si>
    <t>Warrants not yet exercisable</t>
  </si>
  <si>
    <t>Warrants exercised pursuant to cashless transactions</t>
  </si>
  <si>
    <t>Preferred stock outstanding</t>
  </si>
  <si>
    <t>Preferred par value</t>
  </si>
  <si>
    <t>Cumulative dividends</t>
  </si>
  <si>
    <t>Dividend, per share amount</t>
  </si>
  <si>
    <t>$ .03</t>
  </si>
  <si>
    <t>Shares issued, sale of shares, price per share</t>
  </si>
  <si>
    <t>Consultant [Member]</t>
  </si>
  <si>
    <t>Modified warrants</t>
  </si>
  <si>
    <t>Preferred conversion price</t>
  </si>
  <si>
    <t xml:space="preserve"> into that number of shares of the Companys Common Stock equal to the Liquidation Preference, divided by $1.90.</t>
  </si>
  <si>
    <t>Dividend rate, cash</t>
  </si>
  <si>
    <t>Dividend rate, PIK</t>
  </si>
  <si>
    <t>10.00%</t>
  </si>
  <si>
    <t>Shares issued, sale of shares</t>
  </si>
  <si>
    <t>Shares issued payment of dividends</t>
  </si>
  <si>
    <t>Shares issued dividends, amount</t>
  </si>
  <si>
    <t>STOCK-BASED COMPENSATION (Details) - $ / shares</t>
  </si>
  <si>
    <t>Summary of the activity Under stock option plans</t>
  </si>
  <si>
    <t>Granted, Options</t>
  </si>
  <si>
    <t>Exercised, Options</t>
  </si>
  <si>
    <t>Begining Balance,Weighted-Average Remaining Contractual Term</t>
  </si>
  <si>
    <t>6 years 9 months 18 days</t>
  </si>
  <si>
    <t>7 years 4 months 24 days</t>
  </si>
  <si>
    <t>7 years 10 months 24 days</t>
  </si>
  <si>
    <t>Ending Balance,Weighted-Average Remaining Contractual Term</t>
  </si>
  <si>
    <t>STOCK-BASED COMPENSATION (Details 1) - $ / shares</t>
  </si>
  <si>
    <t>Dec. 31, 2012</t>
  </si>
  <si>
    <t>Number Outstanding Options</t>
  </si>
  <si>
    <t>Weighted Average Exercise Price Options</t>
  </si>
  <si>
    <t>Number Exercisable Options</t>
  </si>
  <si>
    <t>0.17-0.24</t>
  </si>
  <si>
    <t>Weighted Average Remaining Life (Years) Options</t>
  </si>
  <si>
    <t>Weighted-Average Exercise Price Options</t>
  </si>
  <si>
    <t>0.54-0.74</t>
  </si>
  <si>
    <t>4 years 7 months 6 days</t>
  </si>
  <si>
    <t>0.77-1.15</t>
  </si>
  <si>
    <t>6 years 7 months 6 days</t>
  </si>
  <si>
    <t>$ .98</t>
  </si>
  <si>
    <t>$ .95</t>
  </si>
  <si>
    <t>1.45-2.74</t>
  </si>
  <si>
    <t>9 years 1 month 6 days</t>
  </si>
  <si>
    <t>STOCK-BASED COMPENSATION (Details 2)</t>
  </si>
  <si>
    <t>Dec. 31, 2015shares</t>
  </si>
  <si>
    <t>Common Stock | Convertible Preferred Stock [Member]</t>
  </si>
  <si>
    <t>Common Stock | ConvertibleNotesPayableMember</t>
  </si>
  <si>
    <t>Common Stock | Stock options outstanding</t>
  </si>
  <si>
    <t>Common Stock | Restricted stock grants</t>
  </si>
  <si>
    <t>Authorized Future Grant Under Stock Option Plans [Member]</t>
  </si>
  <si>
    <t>STOCK-BASED COMPENSATION (Details 3) - USD ($) $ in Thousands</t>
  </si>
  <si>
    <t>Cost of Revenues [Member]</t>
  </si>
  <si>
    <t>General and Administrative Expense [Member]</t>
  </si>
  <si>
    <t>Selling And Marketing Expense [Member]</t>
  </si>
  <si>
    <t>Research and Development Expense [Member]</t>
  </si>
  <si>
    <t>STOCK-BASED COMPENSATION (Details Narrative) - USD ($)</t>
  </si>
  <si>
    <t>Options authorized under plan</t>
  </si>
  <si>
    <t>Options outstanding</t>
  </si>
  <si>
    <t>Weighted average exercise price</t>
  </si>
  <si>
    <t>$ .91</t>
  </si>
  <si>
    <t>Weighted average remaining contractual life, vested</t>
  </si>
  <si>
    <t>5 years 6 months</t>
  </si>
  <si>
    <t>Options not yet vested</t>
  </si>
  <si>
    <t>Options vested and expected to vest</t>
  </si>
  <si>
    <t>Options vested and expected to vest, weighted average exercise price</t>
  </si>
  <si>
    <t>Intrinsic value vested and expected to vest</t>
  </si>
  <si>
    <t>Weighted average remaining contractual life</t>
  </si>
  <si>
    <t>Proceeds from option exercise</t>
  </si>
  <si>
    <t>Options excercised, intrinsic value</t>
  </si>
  <si>
    <t>Exercisable, intrinsic value</t>
  </si>
  <si>
    <t>Outstanding, intrinsic value</t>
  </si>
  <si>
    <t>Options granted exercise price</t>
  </si>
  <si>
    <t>Option term</t>
  </si>
  <si>
    <t>Unrecognized compensation cost related to unvested stock options</t>
  </si>
  <si>
    <t>Weighted-average remaining requisite service period</t>
  </si>
  <si>
    <t>2 years 6 months</t>
  </si>
  <si>
    <t>Stock-based compensation expense related to restricted stock grants</t>
  </si>
  <si>
    <t>Restricted stock issued</t>
  </si>
  <si>
    <t>Management [Member]</t>
  </si>
  <si>
    <t>Options granted during period</t>
  </si>
  <si>
    <t>10 years</t>
  </si>
  <si>
    <t>Vesting rate</t>
  </si>
  <si>
    <t>12,000 per month</t>
  </si>
  <si>
    <t>Employees [Member]</t>
  </si>
  <si>
    <t>1999 Plan [Member]</t>
  </si>
  <si>
    <t>EMPLOYEE BENEFIT PLAN (Details Narrative) - USD ($) $ in Thousands</t>
  </si>
  <si>
    <t>Employee Benefit Plan Details Narrative</t>
  </si>
  <si>
    <t>Company contribution rate</t>
  </si>
  <si>
    <t>50.00%</t>
  </si>
  <si>
    <t>Maximum percent of employee compensation</t>
  </si>
  <si>
    <t>Discretionary contribution to employee benefit plan</t>
  </si>
  <si>
    <t>Paid subsequent year</t>
  </si>
  <si>
    <t>PENSION PLAN (Details) - USD ($) $ in Thousands</t>
  </si>
  <si>
    <t>Change in benefit obligation:</t>
  </si>
  <si>
    <t>Benefit obligation at beginning of year</t>
  </si>
  <si>
    <t>Service cost</t>
  </si>
  <si>
    <t>Interest cost</t>
  </si>
  <si>
    <t>Actuarial gain (loss)</t>
  </si>
  <si>
    <t>Effect of exchange rate changes</t>
  </si>
  <si>
    <t>Effect of curtailment</t>
  </si>
  <si>
    <t>Benefits paid</t>
  </si>
  <si>
    <t>Benefit obligation at end of year</t>
  </si>
  <si>
    <t>Change in plan assets:</t>
  </si>
  <si>
    <t>Fair value of plan assets at beginning of year</t>
  </si>
  <si>
    <t>Actual return of plan assets</t>
  </si>
  <si>
    <t>Company contributions</t>
  </si>
  <si>
    <t>Fair value of plan assets at end of year</t>
  </si>
  <si>
    <t>Funded status</t>
  </si>
  <si>
    <t>Unrecognized actuarial loss (gain)</t>
  </si>
  <si>
    <t>Unrecognized prior service (benefit) cost</t>
  </si>
  <si>
    <t>Additional minimum liability</t>
  </si>
  <si>
    <t>Unrecognized transition (asset) liability</t>
  </si>
  <si>
    <t>Net amount recognized</t>
  </si>
  <si>
    <t>Plan Assets</t>
  </si>
  <si>
    <t>Equity securities</t>
  </si>
  <si>
    <t>500.00%</t>
  </si>
  <si>
    <t>640.00%</t>
  </si>
  <si>
    <t>1040.00%</t>
  </si>
  <si>
    <t>Debt securities</t>
  </si>
  <si>
    <t>8930.00%</t>
  </si>
  <si>
    <t>8740.00%</t>
  </si>
  <si>
    <t>8310.00%</t>
  </si>
  <si>
    <t>570.00%</t>
  </si>
  <si>
    <t>620.00%</t>
  </si>
  <si>
    <t>650.00%</t>
  </si>
  <si>
    <t>10000.00%</t>
  </si>
  <si>
    <t>Components of net periodic benefit cost are as follows:</t>
  </si>
  <si>
    <t>Interest cost on projected benefit obligations</t>
  </si>
  <si>
    <t>Expected return on plan assets</t>
  </si>
  <si>
    <t>Amortization of prior service costs</t>
  </si>
  <si>
    <t>Amortization of actuarial loss</t>
  </si>
  <si>
    <t>Net periodic benefit costs</t>
  </si>
  <si>
    <t>Weighted average assumptions used to determine net periodic benefit cost for the years ended December 31, were</t>
  </si>
  <si>
    <t>Discount rate</t>
  </si>
  <si>
    <t>240.00%</t>
  </si>
  <si>
    <t>220.00%</t>
  </si>
  <si>
    <t>390.00%</t>
  </si>
  <si>
    <t>400.00%</t>
  </si>
  <si>
    <t>Rate of pensionincrease</t>
  </si>
  <si>
    <t>200.00%</t>
  </si>
  <si>
    <t>The following discloses information about the Companys defined benefit pension plan that had an accumulated benefit obligation in excess of plan assets as of December 31,</t>
  </si>
  <si>
    <t>Projected benefit obligation</t>
  </si>
  <si>
    <t>Accumulated benefit obligation</t>
  </si>
  <si>
    <t>Fair value of plan assets</t>
  </si>
  <si>
    <t>PENSION PLAN (Details 1) $ in Thousands</t>
  </si>
  <si>
    <t>2021-2025</t>
  </si>
  <si>
    <t>PENSION PLAN (Details Narrative) - USD ($) $ in Thousands</t>
  </si>
  <si>
    <t>Pension Plan Details Narrative</t>
  </si>
  <si>
    <t>Contributions to the plan</t>
  </si>
  <si>
    <t>ACCUMULATED OTHER COMPREHENSIVE LOSS (Details) - USD ($) $ in Thousands</t>
  </si>
  <si>
    <t>Note 8 - FAIR VALUE ACCOUNTING</t>
  </si>
  <si>
    <t>Additional minimum pension liability</t>
  </si>
  <si>
    <t>QUARTERLY INFORMATION (Details) - USD ($) $ / shares in Units, $ in Thousands</t>
  </si>
  <si>
    <t>Revenues</t>
  </si>
  <si>
    <t>Cost of Sales</t>
  </si>
  <si>
    <t>Operating expenses</t>
  </si>
  <si>
    <t>Loss from Operations</t>
  </si>
  <si>
    <t>Interest expense (income), net</t>
  </si>
  <si>
    <t>Other expense (income), net</t>
  </si>
  <si>
    <t>Income tax expense (benefit)</t>
  </si>
  <si>
    <t>Net income (loss)</t>
  </si>
  <si>
    <t>Net income (loss) per share:</t>
  </si>
  <si>
    <t>$ (.02)</t>
  </si>
  <si>
    <t>Basic income (loss) per share to common shareholders</t>
  </si>
  <si>
    <t>$ (.03)</t>
  </si>
  <si>
    <t>Basic weighted-average shares outstanding</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16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87655831</v>
      </c>
    </row>
    <row r="15" spans="1:4">
      <c r="A15" s="4" t="s">
        <v>24</v>
      </c>
      <c r="C15" s="6" t="n">
        <v>94070895</v>
      </c>
    </row>
    <row r="16" spans="1:4">
      <c r="A16" s="4" t="s">
        <v>25</v>
      </c>
      <c r="B16" s="4" t="s">
        <v>26</v>
      </c>
    </row>
    <row r="17" spans="1:4">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192</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19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52</v>
      </c>
      <c r="C3" s="7" t="n">
        <v>218</v>
      </c>
    </row>
    <row r="4" spans="1:3">
      <c r="A4" s="4" t="s">
        <v>32</v>
      </c>
      <c r="B4" s="6" t="n">
        <v>349</v>
      </c>
      <c r="C4" s="6" t="n">
        <v>266</v>
      </c>
    </row>
    <row r="5" spans="1:3">
      <c r="A5" s="4" t="s">
        <v>33</v>
      </c>
      <c r="B5" s="6" t="n">
        <v>46</v>
      </c>
      <c r="C5" s="6" t="n">
        <v>916</v>
      </c>
    </row>
    <row r="6" spans="1:3">
      <c r="A6" s="4" t="s">
        <v>34</v>
      </c>
      <c r="B6" s="6" t="n">
        <v>69</v>
      </c>
      <c r="C6" s="6" t="n">
        <v>86</v>
      </c>
    </row>
    <row r="7" spans="1:3">
      <c r="A7" s="4" t="s">
        <v>35</v>
      </c>
      <c r="B7" s="6" t="n">
        <v>3816</v>
      </c>
      <c r="C7" s="6" t="n">
        <v>3816</v>
      </c>
    </row>
    <row r="8" spans="1:3">
      <c r="A8" s="4" t="s">
        <v>36</v>
      </c>
      <c r="B8" s="6" t="n">
        <v>162</v>
      </c>
      <c r="C8" s="6" t="n">
        <v>211</v>
      </c>
    </row>
    <row r="9" spans="1:3">
      <c r="A9" s="4" t="s">
        <v>37</v>
      </c>
      <c r="B9" s="6" t="n">
        <v>98</v>
      </c>
      <c r="C9" s="6" t="n">
        <v>153</v>
      </c>
    </row>
    <row r="10" spans="1:3">
      <c r="A10" s="4" t="s">
        <v>38</v>
      </c>
      <c r="B10" s="6" t="n">
        <v>117</v>
      </c>
      <c r="C10" s="6" t="n">
        <v>144</v>
      </c>
    </row>
    <row r="11" spans="1:3">
      <c r="A11" s="4" t="s">
        <v>39</v>
      </c>
      <c r="B11" s="6" t="n">
        <v>3416</v>
      </c>
      <c r="C11" s="6" t="n">
        <v>3416</v>
      </c>
    </row>
    <row r="12" spans="1:3">
      <c r="A12" s="4" t="s">
        <v>40</v>
      </c>
      <c r="B12" s="6" t="n">
        <v>7609</v>
      </c>
      <c r="C12" s="6" t="n">
        <v>5410</v>
      </c>
    </row>
    <row r="13" spans="1:3">
      <c r="A13" s="3" t="s">
        <v>41</v>
      </c>
    </row>
    <row r="14" spans="1:3">
      <c r="A14" s="4" t="s">
        <v>42</v>
      </c>
      <c r="B14" s="6" t="n">
        <v>198</v>
      </c>
      <c r="C14" s="6" t="n">
        <v>459</v>
      </c>
    </row>
    <row r="15" spans="1:3">
      <c r="A15" s="4" t="s">
        <v>43</v>
      </c>
      <c r="B15" s="6" t="n">
        <v>1059</v>
      </c>
      <c r="C15" s="6" t="n">
        <v>1827</v>
      </c>
    </row>
    <row r="16" spans="1:3">
      <c r="A16" s="4" t="s">
        <v>44</v>
      </c>
      <c r="B16" s="6" t="n">
        <v>1149</v>
      </c>
      <c r="C16" s="6" t="n">
        <v>1013</v>
      </c>
    </row>
    <row r="17" spans="1:3">
      <c r="A17" s="4" t="s">
        <v>45</v>
      </c>
      <c r="B17" s="7" t="n">
        <v>2406</v>
      </c>
      <c r="C17" s="6" t="n">
        <v>3299</v>
      </c>
    </row>
    <row r="18" spans="1:3">
      <c r="A18" s="4" t="s">
        <v>46</v>
      </c>
      <c r="B18" s="4" t="s">
        <v>47</v>
      </c>
      <c r="C18" s="6" t="n">
        <v>1311</v>
      </c>
    </row>
    <row r="19" spans="1:3">
      <c r="A19" s="4" t="s">
        <v>48</v>
      </c>
      <c r="B19" s="7" t="n">
        <v>1511</v>
      </c>
      <c r="C19" s="6" t="n">
        <v>1834</v>
      </c>
    </row>
    <row r="20" spans="1:3">
      <c r="A20" s="4" t="s">
        <v>49</v>
      </c>
      <c r="B20" s="6" t="n">
        <v>3917</v>
      </c>
      <c r="C20" s="6" t="n">
        <v>3299</v>
      </c>
    </row>
    <row r="21" spans="1:3">
      <c r="A21" s="3" t="s">
        <v>50</v>
      </c>
    </row>
    <row r="22" spans="1:3">
      <c r="A22" s="4" t="s">
        <v>51</v>
      </c>
      <c r="B22" s="6" t="n">
        <v>940</v>
      </c>
      <c r="C22" s="6" t="n">
        <v>934</v>
      </c>
    </row>
    <row r="23" spans="1:3">
      <c r="A23" s="4" t="s">
        <v>52</v>
      </c>
      <c r="B23" s="6" t="n">
        <v>149902</v>
      </c>
      <c r="C23" s="6" t="n">
        <v>135982</v>
      </c>
    </row>
    <row r="24" spans="1:3">
      <c r="A24" s="4" t="s">
        <v>53</v>
      </c>
      <c r="B24" s="6" t="n">
        <v>-64</v>
      </c>
      <c r="C24" s="6" t="n">
        <v>-64</v>
      </c>
    </row>
    <row r="25" spans="1:3">
      <c r="A25" s="4" t="s">
        <v>54</v>
      </c>
      <c r="B25" s="6" t="n">
        <v>-1195</v>
      </c>
      <c r="C25" s="6" t="n">
        <v>-1594</v>
      </c>
    </row>
    <row r="26" spans="1:3">
      <c r="A26" s="4" t="s">
        <v>55</v>
      </c>
      <c r="B26" s="6" t="n">
        <v>-145893</v>
      </c>
      <c r="C26" s="6" t="n">
        <v>-136294</v>
      </c>
    </row>
    <row r="27" spans="1:3">
      <c r="A27" s="4" t="s">
        <v>56</v>
      </c>
      <c r="B27" s="6" t="n">
        <v>3692</v>
      </c>
      <c r="C27" s="6" t="n">
        <v>-1034</v>
      </c>
    </row>
    <row r="28" spans="1:3">
      <c r="A28" s="4" t="s">
        <v>57</v>
      </c>
      <c r="B28" s="6" t="n">
        <v>7609</v>
      </c>
      <c r="C28" s="6" t="n">
        <v>5410</v>
      </c>
    </row>
    <row r="29" spans="1:3">
      <c r="A29" s="4" t="s">
        <v>58</v>
      </c>
    </row>
    <row r="30" spans="1:3">
      <c r="A30" s="3" t="s">
        <v>50</v>
      </c>
    </row>
    <row r="31" spans="1:3">
      <c r="A31" s="4" t="s">
        <v>59</v>
      </c>
      <c r="B31" s="7" t="n">
        <v>2</v>
      </c>
      <c r="C31" s="7" t="n">
        <v>2</v>
      </c>
    </row>
    <row r="32" spans="1:3">
      <c r="A32" s="4" t="s">
        <v>60</v>
      </c>
    </row>
    <row r="33" spans="1:3">
      <c r="A33" s="3" t="s">
        <v>50</v>
      </c>
    </row>
    <row r="34" spans="1:3">
      <c r="A34" s="4" t="s">
        <v>59</v>
      </c>
      <c r="B34" s="4" t="s">
        <v>47</v>
      </c>
      <c r="C34" s="4"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31</v>
      </c>
      <c r="B7" s="4" t="s">
        <v>240</v>
      </c>
    </row>
    <row r="8" spans="1:2">
      <c r="A8" s="4" t="s">
        <v>16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39</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9</v>
      </c>
    </row>
    <row r="2" spans="1:3">
      <c r="A2" s="3" t="s">
        <v>30</v>
      </c>
    </row>
    <row r="3" spans="1:3">
      <c r="A3" s="4" t="s">
        <v>62</v>
      </c>
      <c r="B3" s="7" t="n">
        <v>3</v>
      </c>
      <c r="C3" s="7" t="n">
        <v>3</v>
      </c>
    </row>
    <row r="4" spans="1:3">
      <c r="A4" s="3" t="s">
        <v>63</v>
      </c>
    </row>
    <row r="5" spans="1:3">
      <c r="A5" s="4" t="s">
        <v>64</v>
      </c>
      <c r="B5" s="4" t="s">
        <v>65</v>
      </c>
      <c r="C5" s="8" t="n">
        <v>0.01</v>
      </c>
    </row>
    <row r="6" spans="1:3">
      <c r="A6" s="4" t="s">
        <v>66</v>
      </c>
      <c r="B6" s="6" t="n">
        <v>150000000</v>
      </c>
      <c r="C6" s="6" t="n">
        <v>150000000</v>
      </c>
    </row>
    <row r="7" spans="1:3">
      <c r="A7" s="4" t="s">
        <v>67</v>
      </c>
      <c r="B7" s="6" t="n">
        <v>94077599</v>
      </c>
      <c r="C7" s="6" t="n">
        <v>93513854</v>
      </c>
    </row>
    <row r="8" spans="1:3">
      <c r="A8" s="4" t="s">
        <v>68</v>
      </c>
      <c r="B8" s="6" t="n">
        <v>94070895</v>
      </c>
      <c r="C8" s="6" t="n">
        <v>93507150</v>
      </c>
    </row>
    <row r="9" spans="1:3">
      <c r="A9" s="4" t="s">
        <v>69</v>
      </c>
      <c r="B9" s="6" t="n">
        <v>6704</v>
      </c>
    </row>
    <row r="10" spans="1:3">
      <c r="A10" s="4" t="s">
        <v>58</v>
      </c>
    </row>
    <row r="11" spans="1:3">
      <c r="A11" s="3" t="s">
        <v>63</v>
      </c>
    </row>
    <row r="12" spans="1:3">
      <c r="A12" s="4" t="s">
        <v>70</v>
      </c>
      <c r="B12" s="6" t="n">
        <v>4000000</v>
      </c>
      <c r="C12" s="6" t="n">
        <v>4000000</v>
      </c>
    </row>
    <row r="13" spans="1:3">
      <c r="A13" s="4" t="s">
        <v>71</v>
      </c>
      <c r="B13" s="8" t="n">
        <v>0.01</v>
      </c>
      <c r="C13" s="8" t="n">
        <v>0.01</v>
      </c>
    </row>
    <row r="14" spans="1:3">
      <c r="A14" s="4" t="s">
        <v>72</v>
      </c>
      <c r="B14" s="6" t="n">
        <v>750000</v>
      </c>
      <c r="C14" s="6" t="n">
        <v>389400</v>
      </c>
    </row>
    <row r="15" spans="1:3">
      <c r="A15" s="4" t="s">
        <v>73</v>
      </c>
      <c r="B15" s="6" t="n">
        <v>239400</v>
      </c>
      <c r="C15" s="6" t="n">
        <v>239400</v>
      </c>
    </row>
    <row r="16" spans="1:3">
      <c r="A16" s="4" t="s">
        <v>74</v>
      </c>
      <c r="B16" s="7" t="n">
        <v>607</v>
      </c>
      <c r="C16" s="7" t="n">
        <v>607</v>
      </c>
    </row>
    <row r="17" spans="1:3">
      <c r="A17" s="4" t="s">
        <v>60</v>
      </c>
    </row>
    <row r="18" spans="1:3">
      <c r="A18" s="3" t="s">
        <v>63</v>
      </c>
    </row>
    <row r="19" spans="1:3">
      <c r="A19" s="4" t="s">
        <v>70</v>
      </c>
      <c r="B19" s="6" t="n">
        <v>12000</v>
      </c>
      <c r="C19" s="6" t="n">
        <v>0</v>
      </c>
    </row>
    <row r="20" spans="1:3">
      <c r="A20" s="4" t="s">
        <v>71</v>
      </c>
      <c r="B20" s="4" t="s">
        <v>65</v>
      </c>
      <c r="C20" s="8" t="n">
        <v>0.01</v>
      </c>
    </row>
    <row r="21" spans="1:3">
      <c r="A21" s="4" t="s">
        <v>72</v>
      </c>
      <c r="B21" s="6" t="n">
        <v>12000</v>
      </c>
      <c r="C21" s="6" t="n">
        <v>0</v>
      </c>
    </row>
    <row r="22" spans="1:3">
      <c r="A22" s="4" t="s">
        <v>73</v>
      </c>
      <c r="B22" s="6" t="n">
        <v>12000</v>
      </c>
      <c r="C22" s="6" t="n">
        <v>0</v>
      </c>
    </row>
    <row r="23" spans="1:3">
      <c r="A23" s="4" t="s">
        <v>74</v>
      </c>
      <c r="B23" s="7" t="n">
        <v>12240</v>
      </c>
      <c r="C23"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0</v>
      </c>
      <c r="B1" s="2" t="s">
        <v>1</v>
      </c>
    </row>
    <row r="2" spans="1:2">
      <c r="B2" s="2" t="s">
        <v>2</v>
      </c>
    </row>
    <row r="3" spans="1:2">
      <c r="A3" s="3" t="s">
        <v>291</v>
      </c>
    </row>
    <row r="4" spans="1:2">
      <c r="A4" s="4" t="s">
        <v>44</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1</v>
      </c>
      <c r="B1" s="2" t="s">
        <v>1</v>
      </c>
    </row>
    <row r="2" spans="1:2">
      <c r="B2" s="2" t="s">
        <v>2</v>
      </c>
    </row>
    <row r="3" spans="1:2">
      <c r="A3" s="3" t="s">
        <v>19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5</v>
      </c>
      <c r="B1" s="2" t="s">
        <v>1</v>
      </c>
    </row>
    <row r="2" spans="1:4">
      <c r="B2" s="2" t="s">
        <v>2</v>
      </c>
      <c r="C2" s="2" t="s">
        <v>29</v>
      </c>
      <c r="D2" s="2" t="s">
        <v>76</v>
      </c>
    </row>
    <row r="3" spans="1:4">
      <c r="A3" s="3" t="s">
        <v>77</v>
      </c>
    </row>
    <row r="4" spans="1:4">
      <c r="A4" s="4" t="s">
        <v>78</v>
      </c>
      <c r="B4" s="7" t="n">
        <v>2192</v>
      </c>
      <c r="C4" s="7" t="n">
        <v>1634</v>
      </c>
      <c r="D4" s="7" t="n">
        <v>2686</v>
      </c>
    </row>
    <row r="5" spans="1:4">
      <c r="A5" s="4" t="s">
        <v>79</v>
      </c>
      <c r="B5" s="6" t="n">
        <v>2577</v>
      </c>
      <c r="C5" s="6" t="n">
        <v>2525</v>
      </c>
      <c r="D5" s="6" t="n">
        <v>2618</v>
      </c>
    </row>
    <row r="6" spans="1:4">
      <c r="A6" s="4" t="s">
        <v>80</v>
      </c>
      <c r="B6" s="6" t="n">
        <v>4769</v>
      </c>
      <c r="C6" s="6" t="n">
        <v>4159</v>
      </c>
      <c r="D6" s="6" t="n">
        <v>5304</v>
      </c>
    </row>
    <row r="7" spans="1:4">
      <c r="A7" s="3" t="s">
        <v>81</v>
      </c>
    </row>
    <row r="8" spans="1:4">
      <c r="A8" s="4" t="s">
        <v>78</v>
      </c>
      <c r="B8" s="6" t="n">
        <v>1117</v>
      </c>
      <c r="C8" s="6" t="n">
        <v>257</v>
      </c>
      <c r="D8" s="6" t="n">
        <v>319</v>
      </c>
    </row>
    <row r="9" spans="1:4">
      <c r="A9" s="4" t="s">
        <v>79</v>
      </c>
      <c r="B9" s="6" t="n">
        <v>827</v>
      </c>
      <c r="C9" s="6" t="n">
        <v>735</v>
      </c>
      <c r="D9" s="6" t="n">
        <v>771</v>
      </c>
    </row>
    <row r="10" spans="1:4">
      <c r="A10" s="4" t="s">
        <v>82</v>
      </c>
      <c r="B10" s="6" t="n">
        <v>2825</v>
      </c>
      <c r="C10" s="6" t="n">
        <v>3167</v>
      </c>
      <c r="D10" s="6" t="n">
        <v>4214</v>
      </c>
    </row>
    <row r="11" spans="1:4">
      <c r="A11" s="3" t="s">
        <v>83</v>
      </c>
    </row>
    <row r="12" spans="1:4">
      <c r="A12" s="4" t="s">
        <v>84</v>
      </c>
      <c r="B12" s="6" t="n">
        <v>3437</v>
      </c>
      <c r="C12" s="6" t="n">
        <v>3818</v>
      </c>
      <c r="D12" s="6" t="n">
        <v>3378</v>
      </c>
    </row>
    <row r="13" spans="1:4">
      <c r="A13" s="4" t="s">
        <v>85</v>
      </c>
      <c r="B13" s="6" t="n">
        <v>2791</v>
      </c>
      <c r="C13" s="6" t="n">
        <v>2471</v>
      </c>
      <c r="D13" s="6" t="n">
        <v>2129</v>
      </c>
    </row>
    <row r="14" spans="1:4">
      <c r="A14" s="4" t="s">
        <v>86</v>
      </c>
      <c r="B14" s="6" t="n">
        <v>4643</v>
      </c>
      <c r="C14" s="6" t="n">
        <v>4495</v>
      </c>
      <c r="D14" s="6" t="n">
        <v>3869</v>
      </c>
    </row>
    <row r="15" spans="1:4">
      <c r="A15" s="4" t="s">
        <v>87</v>
      </c>
      <c r="B15" s="6" t="n">
        <v>164</v>
      </c>
      <c r="C15" s="6" t="n">
        <v>179</v>
      </c>
      <c r="D15" s="6" t="n">
        <v>125</v>
      </c>
    </row>
    <row r="16" spans="1:4">
      <c r="A16" s="4" t="s">
        <v>80</v>
      </c>
      <c r="B16" s="6" t="n">
        <v>11035</v>
      </c>
      <c r="C16" s="6" t="n">
        <v>10963</v>
      </c>
      <c r="D16" s="6" t="n">
        <v>9501</v>
      </c>
    </row>
    <row r="17" spans="1:4">
      <c r="A17" s="4" t="s">
        <v>88</v>
      </c>
      <c r="B17" s="6" t="n">
        <v>-8210</v>
      </c>
      <c r="C17" s="6" t="n">
        <v>-7796</v>
      </c>
      <c r="D17" s="6" t="n">
        <v>-5287</v>
      </c>
    </row>
    <row r="18" spans="1:4">
      <c r="A18" s="4" t="s">
        <v>89</v>
      </c>
      <c r="B18" s="7" t="n">
        <v>447</v>
      </c>
      <c r="C18" s="7" t="n">
        <v>416</v>
      </c>
      <c r="D18" s="6" t="n">
        <v>221</v>
      </c>
    </row>
    <row r="19" spans="1:4">
      <c r="A19" s="4" t="s">
        <v>90</v>
      </c>
      <c r="B19" s="4" t="s">
        <v>47</v>
      </c>
      <c r="C19" s="4" t="s">
        <v>47</v>
      </c>
      <c r="D19" s="6" t="n">
        <v>-4776</v>
      </c>
    </row>
    <row r="20" spans="1:4">
      <c r="A20" s="4" t="s">
        <v>91</v>
      </c>
      <c r="B20" s="7" t="n">
        <v>-145</v>
      </c>
      <c r="C20" s="7" t="n">
        <v>-297</v>
      </c>
      <c r="D20" s="6" t="n">
        <v>-443</v>
      </c>
    </row>
    <row r="21" spans="1:4">
      <c r="A21" s="4" t="s">
        <v>92</v>
      </c>
      <c r="B21" s="6" t="n">
        <v>-8512</v>
      </c>
      <c r="C21" s="6" t="n">
        <v>-7915</v>
      </c>
      <c r="D21" s="6" t="n">
        <v>-9841</v>
      </c>
    </row>
    <row r="22" spans="1:4">
      <c r="A22" s="4" t="s">
        <v>93</v>
      </c>
      <c r="B22" s="6" t="n">
        <v>22</v>
      </c>
      <c r="C22" s="6" t="n">
        <v>25</v>
      </c>
      <c r="D22" s="6" t="n">
        <v>8</v>
      </c>
    </row>
    <row r="23" spans="1:4">
      <c r="A23" s="4" t="s">
        <v>94</v>
      </c>
      <c r="B23" s="6" t="n">
        <v>-8534</v>
      </c>
      <c r="C23" s="6" t="n">
        <v>-7940</v>
      </c>
      <c r="D23" s="6" t="n">
        <v>-9849</v>
      </c>
    </row>
    <row r="24" spans="1:4">
      <c r="A24" s="4" t="s">
        <v>95</v>
      </c>
      <c r="B24" s="6" t="n">
        <v>-1065</v>
      </c>
      <c r="C24" s="6" t="n">
        <v>-51</v>
      </c>
      <c r="D24" s="6" t="n">
        <v>-51</v>
      </c>
    </row>
    <row r="25" spans="1:4">
      <c r="A25" s="4" t="s">
        <v>96</v>
      </c>
      <c r="B25" s="7" t="n">
        <v>-9599</v>
      </c>
      <c r="C25" s="7" t="n">
        <v>-7991</v>
      </c>
      <c r="D25" s="7" t="n">
        <v>-9900</v>
      </c>
    </row>
    <row r="26" spans="1:4">
      <c r="A26" s="3" t="s">
        <v>97</v>
      </c>
    </row>
    <row r="27" spans="1:4">
      <c r="A27" s="4" t="s">
        <v>94</v>
      </c>
      <c r="B27" s="8" t="n">
        <v>-0.09</v>
      </c>
      <c r="C27" s="8" t="n">
        <v>-0.09</v>
      </c>
      <c r="D27" s="4" t="s">
        <v>98</v>
      </c>
    </row>
    <row r="28" spans="1:4">
      <c r="A28" s="4" t="s">
        <v>95</v>
      </c>
      <c r="B28" s="4" t="s">
        <v>99</v>
      </c>
      <c r="C28" s="4" t="s">
        <v>47</v>
      </c>
      <c r="D28" s="4" t="s">
        <v>47</v>
      </c>
    </row>
    <row r="29" spans="1:4">
      <c r="A29" s="4" t="s">
        <v>100</v>
      </c>
      <c r="B29" s="4" t="s">
        <v>101</v>
      </c>
      <c r="C29" s="4" t="s">
        <v>102</v>
      </c>
      <c r="D29" s="4" t="s">
        <v>98</v>
      </c>
    </row>
    <row r="30" spans="1:4">
      <c r="A30" s="4" t="s">
        <v>103</v>
      </c>
      <c r="B30" s="6" t="n">
        <v>93786079</v>
      </c>
      <c r="C30" s="6" t="n">
        <v>91795971</v>
      </c>
      <c r="D30" s="6" t="n">
        <v>812319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1</v>
      </c>
      <c r="B1" s="2" t="s">
        <v>342</v>
      </c>
      <c r="N1" s="2" t="s">
        <v>1</v>
      </c>
    </row>
    <row r="2" spans="1:16">
      <c r="B2" s="2" t="s">
        <v>2</v>
      </c>
      <c r="C2" s="2" t="s">
        <v>343</v>
      </c>
      <c r="D2" s="2" t="s">
        <v>4</v>
      </c>
      <c r="E2" s="2" t="s">
        <v>344</v>
      </c>
      <c r="F2" s="2" t="s">
        <v>29</v>
      </c>
      <c r="G2" s="2" t="s">
        <v>345</v>
      </c>
      <c r="H2" s="2" t="s">
        <v>346</v>
      </c>
      <c r="I2" s="2" t="s">
        <v>347</v>
      </c>
      <c r="J2" s="2" t="s">
        <v>76</v>
      </c>
      <c r="K2" s="2" t="s">
        <v>348</v>
      </c>
      <c r="L2" s="2" t="s">
        <v>349</v>
      </c>
      <c r="M2" s="2" t="s">
        <v>350</v>
      </c>
      <c r="N2" s="2" t="s">
        <v>2</v>
      </c>
      <c r="O2" s="2" t="s">
        <v>29</v>
      </c>
      <c r="P2" s="2" t="s">
        <v>76</v>
      </c>
    </row>
    <row r="3" spans="1:16">
      <c r="A3" s="3" t="s">
        <v>351</v>
      </c>
    </row>
    <row r="4" spans="1:16">
      <c r="A4" s="4" t="s">
        <v>94</v>
      </c>
      <c r="B4" s="7" t="n">
        <v>-2579</v>
      </c>
      <c r="C4" s="7" t="n">
        <v>-1858</v>
      </c>
      <c r="D4" s="7" t="n">
        <v>-1767</v>
      </c>
      <c r="E4" s="7" t="n">
        <v>-2330</v>
      </c>
      <c r="F4" s="7" t="n">
        <v>-1948</v>
      </c>
      <c r="G4" s="7" t="n">
        <v>-2228</v>
      </c>
      <c r="H4" s="7" t="n">
        <v>-2074</v>
      </c>
      <c r="I4" s="7" t="n">
        <v>-1690</v>
      </c>
      <c r="J4" s="7" t="n">
        <v>-1796</v>
      </c>
      <c r="K4" s="7" t="n">
        <v>339</v>
      </c>
      <c r="L4" s="7" t="n">
        <v>-5619</v>
      </c>
      <c r="M4" s="7" t="n">
        <v>-2773</v>
      </c>
      <c r="N4" s="7" t="n">
        <v>-8534</v>
      </c>
      <c r="O4" s="7" t="n">
        <v>-7940</v>
      </c>
      <c r="P4" s="7" t="n">
        <v>-9849</v>
      </c>
    </row>
    <row r="5" spans="1:16">
      <c r="A5" s="4" t="s">
        <v>95</v>
      </c>
      <c r="N5" s="6" t="n">
        <v>-1065</v>
      </c>
      <c r="O5" s="6" t="n">
        <v>-51</v>
      </c>
      <c r="P5" s="6" t="n">
        <v>-51</v>
      </c>
    </row>
    <row r="6" spans="1:16">
      <c r="A6" s="4" t="s">
        <v>96</v>
      </c>
      <c r="N6" s="7" t="n">
        <v>-9599</v>
      </c>
      <c r="O6" s="7" t="n">
        <v>-7991</v>
      </c>
      <c r="P6" s="7" t="n">
        <v>-9900</v>
      </c>
    </row>
    <row r="7" spans="1:16">
      <c r="A7" s="4" t="s">
        <v>352</v>
      </c>
      <c r="B7" s="6" t="n">
        <v>94070895</v>
      </c>
      <c r="C7" s="6" t="n">
        <v>93876339</v>
      </c>
      <c r="D7" s="6" t="n">
        <v>93674349</v>
      </c>
      <c r="E7" s="6" t="n">
        <v>93515640</v>
      </c>
      <c r="F7" s="6" t="n">
        <v>93384834</v>
      </c>
      <c r="G7" s="6" t="n">
        <v>93162548</v>
      </c>
      <c r="H7" s="6" t="n">
        <v>91930400</v>
      </c>
      <c r="I7" s="6" t="n">
        <v>88604221</v>
      </c>
      <c r="J7" s="6" t="n">
        <v>85594118</v>
      </c>
      <c r="K7" s="6" t="n">
        <v>83750636</v>
      </c>
      <c r="L7" s="6" t="n">
        <v>78581502</v>
      </c>
      <c r="M7" s="6" t="n">
        <v>76846563</v>
      </c>
      <c r="N7" s="6" t="n">
        <v>93786079</v>
      </c>
      <c r="O7" s="6" t="n">
        <v>91795971</v>
      </c>
      <c r="P7" s="6" t="n">
        <v>81231962</v>
      </c>
    </row>
    <row r="8" spans="1:16">
      <c r="A8" s="4" t="s">
        <v>353</v>
      </c>
      <c r="N8" s="4" t="s">
        <v>47</v>
      </c>
      <c r="O8" s="4" t="s">
        <v>47</v>
      </c>
      <c r="P8" s="4" t="s">
        <v>47</v>
      </c>
    </row>
    <row r="9" spans="1:16">
      <c r="A9" s="4" t="s">
        <v>354</v>
      </c>
      <c r="N9" s="6" t="n">
        <v>93786079</v>
      </c>
      <c r="O9" s="6" t="n">
        <v>91795971</v>
      </c>
      <c r="P9" s="6" t="n">
        <v>81231962</v>
      </c>
    </row>
    <row r="10" spans="1:16">
      <c r="A10" s="3" t="s">
        <v>355</v>
      </c>
    </row>
    <row r="11" spans="1:16">
      <c r="A11" s="4" t="s">
        <v>94</v>
      </c>
      <c r="N11" s="8" t="n">
        <v>-0.09</v>
      </c>
      <c r="O11" s="8" t="n">
        <v>-0.09</v>
      </c>
      <c r="P11" s="8" t="n">
        <v>-0.12</v>
      </c>
    </row>
    <row r="12" spans="1:16">
      <c r="A12" s="4" t="s">
        <v>95</v>
      </c>
      <c r="N12" s="9" t="n">
        <v>-0.01</v>
      </c>
      <c r="O12" s="4" t="s">
        <v>47</v>
      </c>
      <c r="P12" s="4" t="s">
        <v>47</v>
      </c>
    </row>
    <row r="13" spans="1:16">
      <c r="A13" s="4" t="s">
        <v>96</v>
      </c>
      <c r="N13" s="8" t="n">
        <v>-0.1</v>
      </c>
      <c r="O13" s="8" t="n">
        <v>-0.09</v>
      </c>
      <c r="P13" s="8" t="n">
        <v>-0.12</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56</v>
      </c>
      <c r="B1" s="2" t="s">
        <v>1</v>
      </c>
    </row>
    <row r="2" spans="1:4">
      <c r="B2" s="2" t="s">
        <v>2</v>
      </c>
      <c r="C2" s="2" t="s">
        <v>29</v>
      </c>
      <c r="D2" s="2" t="s">
        <v>76</v>
      </c>
    </row>
    <row r="3" spans="1:4">
      <c r="A3" s="3" t="s">
        <v>357</v>
      </c>
    </row>
    <row r="4" spans="1:4">
      <c r="A4" s="4" t="s">
        <v>275</v>
      </c>
      <c r="B4" s="6" t="n">
        <v>12315103</v>
      </c>
      <c r="C4" s="6" t="n">
        <v>6730651</v>
      </c>
      <c r="D4" s="6" t="n">
        <v>12466791</v>
      </c>
    </row>
    <row r="5" spans="1:4">
      <c r="A5" s="4" t="s">
        <v>58</v>
      </c>
    </row>
    <row r="6" spans="1:4">
      <c r="A6" s="3" t="s">
        <v>357</v>
      </c>
    </row>
    <row r="7" spans="1:4">
      <c r="A7" s="4" t="s">
        <v>275</v>
      </c>
      <c r="B7" s="6" t="n">
        <v>46029</v>
      </c>
      <c r="C7" s="6" t="n">
        <v>46029</v>
      </c>
      <c r="D7" s="6" t="n">
        <v>46139</v>
      </c>
    </row>
    <row r="8" spans="1:4">
      <c r="A8" s="4" t="s">
        <v>111</v>
      </c>
    </row>
    <row r="9" spans="1:4">
      <c r="A9" s="3" t="s">
        <v>357</v>
      </c>
    </row>
    <row r="10" spans="1:4">
      <c r="A10" s="4" t="s">
        <v>275</v>
      </c>
      <c r="B10" s="6" t="n">
        <v>6442105</v>
      </c>
      <c r="C10" s="4" t="s">
        <v>47</v>
      </c>
      <c r="D10" s="4" t="s">
        <v>47</v>
      </c>
    </row>
    <row r="11" spans="1:4">
      <c r="A11" s="4" t="s">
        <v>358</v>
      </c>
    </row>
    <row r="12" spans="1:4">
      <c r="A12" s="3" t="s">
        <v>357</v>
      </c>
    </row>
    <row r="13" spans="1:4">
      <c r="A13" s="4" t="s">
        <v>275</v>
      </c>
      <c r="B13" s="4" t="s">
        <v>47</v>
      </c>
      <c r="C13" s="6" t="n">
        <v>1649548</v>
      </c>
      <c r="D13" s="6" t="n">
        <v>101185</v>
      </c>
    </row>
    <row r="14" spans="1:4">
      <c r="A14" s="4" t="s">
        <v>359</v>
      </c>
    </row>
    <row r="15" spans="1:4">
      <c r="A15" s="3" t="s">
        <v>357</v>
      </c>
    </row>
    <row r="16" spans="1:4">
      <c r="A16" s="4" t="s">
        <v>275</v>
      </c>
      <c r="B16" s="6" t="n">
        <v>5376969</v>
      </c>
      <c r="C16" s="6" t="n">
        <v>4057296</v>
      </c>
      <c r="D16" s="6" t="n">
        <v>3783411</v>
      </c>
    </row>
    <row r="17" spans="1:4">
      <c r="A17" s="4" t="s">
        <v>360</v>
      </c>
    </row>
    <row r="18" spans="1:4">
      <c r="A18" s="3" t="s">
        <v>357</v>
      </c>
    </row>
    <row r="19" spans="1:4">
      <c r="A19" s="4" t="s">
        <v>275</v>
      </c>
      <c r="B19" s="4" t="s">
        <v>47</v>
      </c>
      <c r="C19" s="4" t="s">
        <v>47</v>
      </c>
      <c r="D19" s="6" t="n">
        <v>80932</v>
      </c>
    </row>
    <row r="20" spans="1:4">
      <c r="A20" s="4" t="s">
        <v>361</v>
      </c>
    </row>
    <row r="21" spans="1:4">
      <c r="A21" s="3" t="s">
        <v>357</v>
      </c>
    </row>
    <row r="22" spans="1:4">
      <c r="A22" s="4" t="s">
        <v>275</v>
      </c>
      <c r="B22" s="6" t="n">
        <v>450000</v>
      </c>
      <c r="C22" s="6" t="n">
        <v>977778</v>
      </c>
      <c r="D22" s="6" t="n">
        <v>84551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26"/>
    <col customWidth="1" max="3" min="3" width="26"/>
    <col customWidth="1" max="4" min="4" width="26"/>
  </cols>
  <sheetData>
    <row r="1" spans="1:4">
      <c r="A1" s="1" t="s">
        <v>362</v>
      </c>
      <c r="B1" s="2" t="s">
        <v>1</v>
      </c>
    </row>
    <row r="2" spans="1:4">
      <c r="B2" s="2" t="s">
        <v>2</v>
      </c>
      <c r="C2" s="2" t="s">
        <v>29</v>
      </c>
      <c r="D2" s="2" t="s">
        <v>76</v>
      </c>
    </row>
    <row r="3" spans="1:4">
      <c r="A3" s="4" t="s">
        <v>363</v>
      </c>
      <c r="B3" s="7" t="n">
        <v>250000</v>
      </c>
      <c r="C3" s="7" t="n">
        <v>250000</v>
      </c>
    </row>
    <row r="4" spans="1:4">
      <c r="A4" s="4" t="s">
        <v>160</v>
      </c>
      <c r="B4" s="7" t="n">
        <v>3000</v>
      </c>
      <c r="C4" s="7" t="n">
        <v>3000</v>
      </c>
    </row>
    <row r="5" spans="1:4">
      <c r="A5" s="4" t="s">
        <v>364</v>
      </c>
      <c r="B5" s="4" t="s">
        <v>365</v>
      </c>
      <c r="C5" s="4" t="s">
        <v>366</v>
      </c>
      <c r="D5" s="4" t="s">
        <v>367</v>
      </c>
    </row>
    <row r="6" spans="1:4">
      <c r="A6" s="4" t="s">
        <v>368</v>
      </c>
      <c r="B6" s="7" t="n">
        <v>1753000</v>
      </c>
      <c r="C6" s="7" t="n">
        <v>725000</v>
      </c>
      <c r="D6" s="7" t="n">
        <v>2211000</v>
      </c>
    </row>
    <row r="7" spans="1:4">
      <c r="A7" s="4" t="s">
        <v>369</v>
      </c>
      <c r="B7" s="6" t="n">
        <v>78000</v>
      </c>
      <c r="C7" s="6" t="n">
        <v>0</v>
      </c>
      <c r="D7" s="6" t="n">
        <v>0</v>
      </c>
    </row>
    <row r="8" spans="1:4">
      <c r="A8" s="4" t="s">
        <v>370</v>
      </c>
      <c r="B8" s="7" t="n">
        <v>744000</v>
      </c>
      <c r="C8" s="7" t="n">
        <v>618000</v>
      </c>
      <c r="D8" s="7" t="n">
        <v>575000</v>
      </c>
    </row>
    <row r="9" spans="1:4">
      <c r="A9" s="4" t="s">
        <v>371</v>
      </c>
      <c r="B9" s="4" t="s">
        <v>372</v>
      </c>
      <c r="C9" s="4" t="s">
        <v>372</v>
      </c>
      <c r="D9" s="4" t="s">
        <v>372</v>
      </c>
    </row>
    <row r="10" spans="1:4">
      <c r="A10" s="4" t="s">
        <v>373</v>
      </c>
      <c r="B10" s="4" t="s">
        <v>374</v>
      </c>
      <c r="C10" s="4" t="s">
        <v>374</v>
      </c>
      <c r="D10" s="4" t="s">
        <v>374</v>
      </c>
    </row>
    <row r="11" spans="1:4">
      <c r="A11" s="4" t="s">
        <v>108</v>
      </c>
      <c r="B11" s="7" t="n">
        <v>67000</v>
      </c>
      <c r="C11" s="7" t="n">
        <v>-20000</v>
      </c>
      <c r="D11" s="7" t="n">
        <v>-69000</v>
      </c>
    </row>
    <row r="12" spans="1:4">
      <c r="A12" s="4" t="s">
        <v>375</v>
      </c>
      <c r="B12" s="7" t="n">
        <v>12000</v>
      </c>
      <c r="C12" s="7" t="n">
        <v>9000</v>
      </c>
      <c r="D12" s="7" t="n">
        <v>12000</v>
      </c>
    </row>
    <row r="13" spans="1:4">
      <c r="A13" s="4" t="s">
        <v>376</v>
      </c>
    </row>
    <row r="14" spans="1:4">
      <c r="A14" s="4" t="s">
        <v>377</v>
      </c>
      <c r="B14" s="4" t="s">
        <v>378</v>
      </c>
    </row>
    <row r="15" spans="1:4">
      <c r="A15" s="4" t="s">
        <v>379</v>
      </c>
    </row>
    <row r="16" spans="1:4">
      <c r="A16" s="4" t="s">
        <v>380</v>
      </c>
      <c r="C16" s="6" t="n">
        <v>94116</v>
      </c>
      <c r="D16" s="6" t="n">
        <v>144000</v>
      </c>
    </row>
    <row r="17" spans="1:4">
      <c r="A17" s="4" t="s">
        <v>381</v>
      </c>
      <c r="B17" s="7" t="n">
        <v>216000</v>
      </c>
      <c r="C17" s="7" t="n">
        <v>238000</v>
      </c>
    </row>
    <row r="18" spans="1:4">
      <c r="A18" s="4" t="s">
        <v>377</v>
      </c>
      <c r="B18" s="4" t="s">
        <v>382</v>
      </c>
    </row>
    <row r="19" spans="1:4">
      <c r="A19" s="4" t="s">
        <v>383</v>
      </c>
    </row>
    <row r="20" spans="1:4">
      <c r="A20" s="4" t="s">
        <v>377</v>
      </c>
      <c r="B20" s="4" t="s">
        <v>384</v>
      </c>
    </row>
    <row r="21" spans="1:4">
      <c r="A21" s="4" t="s">
        <v>385</v>
      </c>
    </row>
    <row r="22" spans="1:4">
      <c r="A22" s="4" t="s">
        <v>386</v>
      </c>
      <c r="B22" s="4" t="s">
        <v>387</v>
      </c>
    </row>
    <row r="23" spans="1:4">
      <c r="A23" s="4" t="s">
        <v>388</v>
      </c>
    </row>
    <row r="24" spans="1:4">
      <c r="A24" s="4" t="s">
        <v>386</v>
      </c>
      <c r="B24" s="4" t="s">
        <v>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390</v>
      </c>
      <c r="B1" s="2" t="s">
        <v>2</v>
      </c>
      <c r="C1" s="2" t="s">
        <v>29</v>
      </c>
      <c r="D1" s="2" t="s">
        <v>76</v>
      </c>
    </row>
    <row r="2" spans="1:4">
      <c r="A2" s="3" t="s">
        <v>391</v>
      </c>
    </row>
    <row r="3" spans="1:4">
      <c r="A3" s="4" t="s">
        <v>392</v>
      </c>
      <c r="B3" s="7" t="n">
        <v>1557</v>
      </c>
      <c r="C3" s="7" t="n">
        <v>1654</v>
      </c>
      <c r="D3" s="7" t="n">
        <v>1790</v>
      </c>
    </row>
    <row r="4" spans="1:4">
      <c r="A4" s="4" t="s">
        <v>393</v>
      </c>
      <c r="B4" s="6" t="n">
        <v>1557</v>
      </c>
      <c r="C4" s="6" t="n">
        <v>1654</v>
      </c>
    </row>
    <row r="5" spans="1:4">
      <c r="A5" s="10" t="n">
        <v>1</v>
      </c>
    </row>
    <row r="6" spans="1:4">
      <c r="A6" s="3" t="s">
        <v>391</v>
      </c>
    </row>
    <row r="7" spans="1:4">
      <c r="A7" s="4" t="s">
        <v>392</v>
      </c>
      <c r="B7" s="6" t="n">
        <v>1557</v>
      </c>
      <c r="C7" s="6" t="n">
        <v>1654</v>
      </c>
    </row>
    <row r="8" spans="1:4">
      <c r="A8" s="4" t="s">
        <v>393</v>
      </c>
      <c r="B8" s="7" t="n">
        <v>1557</v>
      </c>
      <c r="C8" s="7" t="n">
        <v>1654</v>
      </c>
    </row>
    <row r="9" spans="1:4">
      <c r="A9" s="10" t="n">
        <v>2</v>
      </c>
    </row>
    <row r="10" spans="1:4">
      <c r="A10" s="3" t="s">
        <v>391</v>
      </c>
    </row>
    <row r="11" spans="1:4">
      <c r="A11" s="4" t="s">
        <v>392</v>
      </c>
      <c r="B11" s="4" t="s">
        <v>47</v>
      </c>
      <c r="C11" s="4" t="s">
        <v>47</v>
      </c>
    </row>
    <row r="12" spans="1:4">
      <c r="A12" s="4" t="s">
        <v>393</v>
      </c>
      <c r="B12" s="4" t="s">
        <v>47</v>
      </c>
      <c r="C12" s="4" t="s">
        <v>47</v>
      </c>
    </row>
    <row r="13" spans="1:4">
      <c r="A13" s="10" t="n">
        <v>3</v>
      </c>
    </row>
    <row r="14" spans="1:4">
      <c r="A14" s="3" t="s">
        <v>391</v>
      </c>
    </row>
    <row r="15" spans="1:4">
      <c r="A15" s="4" t="s">
        <v>392</v>
      </c>
      <c r="B15" s="4" t="s">
        <v>47</v>
      </c>
      <c r="C15" s="4" t="s">
        <v>47</v>
      </c>
    </row>
    <row r="16" spans="1:4">
      <c r="A16" s="4" t="s">
        <v>393</v>
      </c>
      <c r="B16" s="4" t="s">
        <v>47</v>
      </c>
      <c r="C16" s="4" t="s">
        <v>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94</v>
      </c>
      <c r="B1" s="2" t="s">
        <v>1</v>
      </c>
    </row>
    <row r="2" spans="1:4">
      <c r="B2" s="2" t="s">
        <v>2</v>
      </c>
      <c r="C2" s="2" t="s">
        <v>29</v>
      </c>
      <c r="D2" s="2" t="s">
        <v>76</v>
      </c>
    </row>
    <row r="3" spans="1:4">
      <c r="A3" s="3" t="s">
        <v>197</v>
      </c>
    </row>
    <row r="4" spans="1:4">
      <c r="A4" s="4" t="s">
        <v>395</v>
      </c>
      <c r="B4" s="4" t="s">
        <v>47</v>
      </c>
      <c r="C4" s="7" t="n">
        <v>57</v>
      </c>
      <c r="D4" s="7" t="n">
        <v>2244</v>
      </c>
    </row>
    <row r="5" spans="1:4">
      <c r="A5" s="4" t="s">
        <v>396</v>
      </c>
      <c r="B5" s="4" t="s">
        <v>47</v>
      </c>
      <c r="C5" s="4" t="s">
        <v>47</v>
      </c>
      <c r="D5" s="6" t="n">
        <v>4776</v>
      </c>
    </row>
    <row r="6" spans="1:4">
      <c r="A6" s="4" t="s">
        <v>397</v>
      </c>
      <c r="B6" s="4" t="s">
        <v>47</v>
      </c>
      <c r="C6" s="7" t="n">
        <v>-57</v>
      </c>
      <c r="D6" s="7" t="n">
        <v>-6963</v>
      </c>
    </row>
    <row r="7" spans="1:4">
      <c r="A7" s="4" t="s">
        <v>398</v>
      </c>
      <c r="B7" s="4" t="s">
        <v>47</v>
      </c>
      <c r="C7" s="4" t="s">
        <v>47</v>
      </c>
      <c r="D7" s="4" t="s">
        <v>47</v>
      </c>
    </row>
    <row r="8" spans="1:4">
      <c r="A8" s="4" t="s">
        <v>399</v>
      </c>
      <c r="B8" s="4" t="s">
        <v>47</v>
      </c>
      <c r="C8" s="4" t="s">
        <v>47</v>
      </c>
      <c r="D8" s="4" t="s">
        <v>47</v>
      </c>
    </row>
    <row r="9" spans="1:4">
      <c r="A9" s="4" t="s">
        <v>400</v>
      </c>
      <c r="B9" s="4" t="s">
        <v>47</v>
      </c>
      <c r="C9" s="4" t="s">
        <v>47</v>
      </c>
      <c r="D9" s="7" t="n">
        <v>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01</v>
      </c>
      <c r="B1" s="2" t="s">
        <v>2</v>
      </c>
      <c r="C1" s="2" t="s">
        <v>29</v>
      </c>
    </row>
    <row r="2" spans="1:3">
      <c r="A2" s="3" t="s">
        <v>192</v>
      </c>
    </row>
    <row r="3" spans="1:3">
      <c r="A3" s="6" t="n">
        <v>2016</v>
      </c>
      <c r="B3" s="7" t="n">
        <v>12</v>
      </c>
    </row>
    <row r="4" spans="1:3">
      <c r="A4" s="6" t="n">
        <v>2017</v>
      </c>
      <c r="B4" s="6" t="n">
        <v>12</v>
      </c>
    </row>
    <row r="5" spans="1:3">
      <c r="A5" s="6" t="n">
        <v>2018</v>
      </c>
      <c r="B5" s="6" t="n">
        <v>12</v>
      </c>
    </row>
    <row r="6" spans="1:3">
      <c r="A6" s="6" t="n">
        <v>2019</v>
      </c>
      <c r="B6" s="6" t="n">
        <v>12</v>
      </c>
    </row>
    <row r="7" spans="1:3">
      <c r="A7" s="6" t="n">
        <v>2020</v>
      </c>
      <c r="B7" s="6" t="n">
        <v>12</v>
      </c>
    </row>
    <row r="8" spans="1:3">
      <c r="A8" s="4" t="s">
        <v>402</v>
      </c>
      <c r="B8" s="6" t="n">
        <v>57</v>
      </c>
    </row>
    <row r="9" spans="1:3">
      <c r="A9" s="4" t="s">
        <v>393</v>
      </c>
      <c r="B9" s="7" t="n">
        <v>117</v>
      </c>
      <c r="C9" s="7" t="n">
        <v>1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8"/>
    <col customWidth="1" max="3" min="3" width="14"/>
  </cols>
  <sheetData>
    <row r="1" spans="1:3">
      <c r="A1" s="1" t="s">
        <v>403</v>
      </c>
      <c r="B1" s="2" t="s">
        <v>1</v>
      </c>
    </row>
    <row r="2" spans="1:3">
      <c r="B2" s="2" t="s">
        <v>2</v>
      </c>
      <c r="C2" s="2" t="s">
        <v>29</v>
      </c>
    </row>
    <row r="3" spans="1:3">
      <c r="A3" s="4" t="s">
        <v>404</v>
      </c>
      <c r="B3" s="7" t="n">
        <v>0</v>
      </c>
      <c r="C3" s="7" t="n">
        <v>15</v>
      </c>
    </row>
    <row r="4" spans="1:3">
      <c r="A4" s="4" t="s">
        <v>405</v>
      </c>
      <c r="B4" s="6" t="n">
        <v>117</v>
      </c>
      <c r="C4" s="6" t="n">
        <v>129</v>
      </c>
    </row>
    <row r="5" spans="1:3">
      <c r="A5" s="4" t="s">
        <v>406</v>
      </c>
    </row>
    <row r="6" spans="1:3">
      <c r="A6" s="4" t="s">
        <v>407</v>
      </c>
      <c r="B6" s="6" t="n">
        <v>15</v>
      </c>
      <c r="C6" s="6" t="n">
        <v>15</v>
      </c>
    </row>
    <row r="7" spans="1:3">
      <c r="A7" s="4" t="s">
        <v>408</v>
      </c>
      <c r="B7" s="6" t="n">
        <v>347</v>
      </c>
      <c r="C7" s="6" t="n">
        <v>332</v>
      </c>
    </row>
    <row r="8" spans="1:3">
      <c r="A8" s="4" t="s">
        <v>409</v>
      </c>
    </row>
    <row r="9" spans="1:3">
      <c r="A9" s="4" t="s">
        <v>407</v>
      </c>
      <c r="B9" s="6" t="n">
        <v>12</v>
      </c>
      <c r="C9" s="6" t="n">
        <v>13</v>
      </c>
    </row>
    <row r="10" spans="1:3">
      <c r="A10" s="4" t="s">
        <v>408</v>
      </c>
      <c r="B10" s="7" t="n">
        <v>542</v>
      </c>
      <c r="C10" s="7" t="n">
        <v>530</v>
      </c>
    </row>
    <row r="11" spans="1:3">
      <c r="A11" s="4" t="s">
        <v>410</v>
      </c>
      <c r="B11" s="4" t="s">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412</v>
      </c>
      <c r="B1" s="2" t="s">
        <v>1</v>
      </c>
    </row>
    <row r="2" spans="1:4">
      <c r="B2" s="2" t="s">
        <v>2</v>
      </c>
      <c r="C2" s="2" t="s">
        <v>29</v>
      </c>
      <c r="D2" s="2" t="s">
        <v>76</v>
      </c>
    </row>
    <row r="3" spans="1:4">
      <c r="A3" s="4" t="s">
        <v>413</v>
      </c>
      <c r="B3" s="7" t="n">
        <v>0</v>
      </c>
      <c r="C3" s="7" t="n">
        <v>1550</v>
      </c>
    </row>
    <row r="4" spans="1:4">
      <c r="A4" s="4" t="s">
        <v>414</v>
      </c>
      <c r="B4" s="6" t="n">
        <v>400</v>
      </c>
      <c r="C4" s="6" t="n">
        <v>1550</v>
      </c>
      <c r="D4" s="4" t="s">
        <v>47</v>
      </c>
    </row>
    <row r="5" spans="1:4">
      <c r="A5" s="4" t="s">
        <v>415</v>
      </c>
      <c r="B5" s="7" t="n">
        <v>350</v>
      </c>
    </row>
    <row r="6" spans="1:4">
      <c r="A6" s="4" t="s">
        <v>416</v>
      </c>
      <c r="B6" s="4" t="s">
        <v>417</v>
      </c>
    </row>
    <row r="7" spans="1:4">
      <c r="A7" s="4" t="s">
        <v>418</v>
      </c>
      <c r="B7" s="7" t="n">
        <v>400</v>
      </c>
      <c r="C7" s="6" t="n">
        <v>1550</v>
      </c>
      <c r="D7" s="4" t="s">
        <v>47</v>
      </c>
    </row>
    <row r="8" spans="1:4">
      <c r="A8" s="4" t="s">
        <v>419</v>
      </c>
      <c r="B8" s="6" t="n">
        <v>146</v>
      </c>
      <c r="C8" s="6" t="n">
        <v>56</v>
      </c>
    </row>
    <row r="9" spans="1:4">
      <c r="A9" s="4" t="s">
        <v>420</v>
      </c>
      <c r="B9" s="6" t="n">
        <v>438</v>
      </c>
      <c r="C9" s="6" t="n">
        <v>426</v>
      </c>
      <c r="D9" s="7" t="n">
        <v>217</v>
      </c>
    </row>
    <row r="10" spans="1:4">
      <c r="A10" s="4" t="s">
        <v>421</v>
      </c>
      <c r="B10" s="7" t="n">
        <v>110000</v>
      </c>
    </row>
    <row r="11" spans="1:4">
      <c r="A11" s="4" t="s">
        <v>422</v>
      </c>
      <c r="B11" s="4" t="s">
        <v>423</v>
      </c>
    </row>
    <row r="12" spans="1:4">
      <c r="A12" s="4" t="s">
        <v>424</v>
      </c>
      <c r="B12" s="4" t="s">
        <v>425</v>
      </c>
    </row>
    <row r="13" spans="1:4">
      <c r="A13" s="4" t="s">
        <v>426</v>
      </c>
    </row>
    <row r="14" spans="1:4">
      <c r="A14" s="4" t="s">
        <v>427</v>
      </c>
      <c r="B14" s="6" t="n">
        <v>149996</v>
      </c>
    </row>
    <row r="15" spans="1:4">
      <c r="A15" s="4" t="s">
        <v>428</v>
      </c>
      <c r="B15" s="7" t="n">
        <v>85034</v>
      </c>
    </row>
    <row r="16" spans="1:4">
      <c r="A16" s="4" t="s">
        <v>429</v>
      </c>
      <c r="B16" s="6" t="n">
        <v>154607</v>
      </c>
    </row>
    <row r="17" spans="1:4">
      <c r="A17" s="4" t="s">
        <v>430</v>
      </c>
    </row>
    <row r="18" spans="1:4">
      <c r="A18" s="4" t="s">
        <v>427</v>
      </c>
      <c r="B18" s="6" t="n">
        <v>150000</v>
      </c>
    </row>
    <row r="19" spans="1:4">
      <c r="A19" s="4" t="s">
        <v>431</v>
      </c>
    </row>
    <row r="20" spans="1:4">
      <c r="A20" s="4" t="s">
        <v>432</v>
      </c>
      <c r="B20" s="7" t="n">
        <v>2500</v>
      </c>
    </row>
    <row r="21" spans="1:4">
      <c r="A21" s="4" t="s">
        <v>433</v>
      </c>
      <c r="B21" s="6" t="n">
        <v>1052632</v>
      </c>
    </row>
    <row r="22" spans="1:4">
      <c r="A22" s="4" t="s">
        <v>416</v>
      </c>
      <c r="B22" s="4" t="s">
        <v>434</v>
      </c>
    </row>
    <row r="23" spans="1:4">
      <c r="A23" s="4" t="s">
        <v>424</v>
      </c>
      <c r="B23" s="8" t="n">
        <v>2.25</v>
      </c>
    </row>
    <row r="24" spans="1:4">
      <c r="A24" s="4" t="s">
        <v>435</v>
      </c>
      <c r="B24" s="7" t="n">
        <v>580</v>
      </c>
    </row>
    <row r="25" spans="1:4">
      <c r="A25" s="4" t="s">
        <v>436</v>
      </c>
      <c r="B25" s="6" t="n">
        <v>53</v>
      </c>
      <c r="C25" s="7" t="n">
        <v>369</v>
      </c>
    </row>
    <row r="26" spans="1:4">
      <c r="A26" s="4" t="s">
        <v>437</v>
      </c>
      <c r="B26" s="6" t="n">
        <v>127</v>
      </c>
    </row>
    <row r="27" spans="1:4">
      <c r="A27" s="4" t="s">
        <v>438</v>
      </c>
    </row>
    <row r="28" spans="1:4">
      <c r="A28" s="4" t="s">
        <v>432</v>
      </c>
      <c r="B28" s="7" t="n">
        <v>3500</v>
      </c>
    </row>
    <row r="29" spans="1:4">
      <c r="A29" s="4" t="s">
        <v>439</v>
      </c>
      <c r="B29" s="8" t="n">
        <v>2.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29</v>
      </c>
      <c r="D2" s="2" t="s">
        <v>76</v>
      </c>
    </row>
    <row r="3" spans="1:4">
      <c r="A3" s="3" t="s">
        <v>105</v>
      </c>
    </row>
    <row r="4" spans="1:4">
      <c r="A4" s="4" t="s">
        <v>94</v>
      </c>
      <c r="B4" s="7" t="n">
        <v>-8534</v>
      </c>
      <c r="C4" s="7" t="n">
        <v>-7940</v>
      </c>
      <c r="D4" s="7" t="n">
        <v>-9849</v>
      </c>
    </row>
    <row r="5" spans="1:4">
      <c r="A5" s="3" t="s">
        <v>106</v>
      </c>
    </row>
    <row r="6" spans="1:4">
      <c r="A6" s="4" t="s">
        <v>107</v>
      </c>
      <c r="B6" s="6" t="n">
        <v>332</v>
      </c>
      <c r="C6" s="6" t="n">
        <v>-744</v>
      </c>
      <c r="D6" s="6" t="n">
        <v>-622</v>
      </c>
    </row>
    <row r="7" spans="1:4">
      <c r="A7" s="4" t="s">
        <v>108</v>
      </c>
      <c r="B7" s="6" t="n">
        <v>67</v>
      </c>
      <c r="C7" s="6" t="n">
        <v>-20</v>
      </c>
      <c r="D7" s="6" t="n">
        <v>-69</v>
      </c>
    </row>
    <row r="8" spans="1:4">
      <c r="A8" s="4" t="s">
        <v>109</v>
      </c>
      <c r="B8" s="7" t="n">
        <v>-8135</v>
      </c>
      <c r="C8" s="7" t="n">
        <v>-870</v>
      </c>
      <c r="D8" s="7" t="n">
        <v>-10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40</v>
      </c>
      <c r="B1" s="2" t="s">
        <v>1</v>
      </c>
    </row>
    <row r="2" spans="1:3">
      <c r="B2" s="2" t="s">
        <v>2</v>
      </c>
      <c r="C2" s="2" t="s">
        <v>29</v>
      </c>
    </row>
    <row r="3" spans="1:3">
      <c r="A3" s="3" t="s">
        <v>441</v>
      </c>
    </row>
    <row r="4" spans="1:3">
      <c r="A4" s="4" t="s">
        <v>161</v>
      </c>
      <c r="B4" s="7" t="n">
        <v>46</v>
      </c>
      <c r="C4" s="7" t="n">
        <v>916</v>
      </c>
    </row>
    <row r="5" spans="1:3">
      <c r="A5" s="4" t="s">
        <v>442</v>
      </c>
      <c r="B5" s="6" t="n">
        <v>42</v>
      </c>
      <c r="C5" s="6" t="n">
        <v>909</v>
      </c>
    </row>
    <row r="6" spans="1:3">
      <c r="A6" s="4" t="s">
        <v>443</v>
      </c>
      <c r="B6" s="6" t="n">
        <v>302</v>
      </c>
      <c r="C6" s="6" t="n">
        <v>909</v>
      </c>
    </row>
    <row r="7" spans="1:3">
      <c r="A7" s="4" t="s">
        <v>444</v>
      </c>
      <c r="C7" s="6" t="n">
        <v>881</v>
      </c>
    </row>
    <row r="8" spans="1:3">
      <c r="A8" s="4" t="s">
        <v>445</v>
      </c>
      <c r="B8" s="6" t="n">
        <v>4</v>
      </c>
      <c r="C8" s="6" t="n">
        <v>7</v>
      </c>
    </row>
    <row r="9" spans="1:3">
      <c r="A9" s="4" t="s">
        <v>446</v>
      </c>
      <c r="B9" s="6" t="n">
        <v>3</v>
      </c>
      <c r="C9" s="7" t="n">
        <v>3</v>
      </c>
    </row>
    <row r="10" spans="1:3">
      <c r="A10" s="4" t="s">
        <v>447</v>
      </c>
      <c r="B10" s="7" t="n">
        <v>2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48</v>
      </c>
      <c r="B1" s="2" t="s">
        <v>2</v>
      </c>
      <c r="C1" s="2" t="s">
        <v>29</v>
      </c>
    </row>
    <row r="2" spans="1:3">
      <c r="A2" s="3" t="s">
        <v>192</v>
      </c>
    </row>
    <row r="3" spans="1:3">
      <c r="A3" s="4" t="s">
        <v>449</v>
      </c>
      <c r="B3" s="7" t="n">
        <v>887</v>
      </c>
      <c r="C3" s="7" t="n">
        <v>818</v>
      </c>
    </row>
    <row r="4" spans="1:3">
      <c r="A4" s="4" t="s">
        <v>450</v>
      </c>
      <c r="B4" s="6" t="n">
        <v>11</v>
      </c>
      <c r="C4" s="6" t="n">
        <v>5</v>
      </c>
    </row>
    <row r="5" spans="1:3">
      <c r="A5" s="4" t="s">
        <v>451</v>
      </c>
      <c r="B5" s="6" t="n">
        <v>101</v>
      </c>
      <c r="C5" s="6" t="n">
        <v>103</v>
      </c>
    </row>
    <row r="6" spans="1:3">
      <c r="A6" s="4" t="s">
        <v>452</v>
      </c>
      <c r="B6" s="6" t="n">
        <v>999</v>
      </c>
      <c r="C6" s="6" t="n">
        <v>926</v>
      </c>
    </row>
    <row r="7" spans="1:3">
      <c r="A7" s="4" t="s">
        <v>453</v>
      </c>
      <c r="B7" s="6" t="n">
        <v>-837</v>
      </c>
      <c r="C7" s="6" t="n">
        <v>-715</v>
      </c>
    </row>
    <row r="8" spans="1:3">
      <c r="A8" s="4" t="s">
        <v>454</v>
      </c>
      <c r="B8" s="7" t="n">
        <v>162</v>
      </c>
      <c r="C8" s="7" t="n">
        <v>2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55</v>
      </c>
      <c r="B1" s="2" t="s">
        <v>1</v>
      </c>
    </row>
    <row r="2" spans="1:4">
      <c r="B2" s="2" t="s">
        <v>2</v>
      </c>
      <c r="C2" s="2" t="s">
        <v>29</v>
      </c>
      <c r="D2" s="2" t="s">
        <v>76</v>
      </c>
    </row>
    <row r="3" spans="1:4">
      <c r="A3" s="3" t="s">
        <v>456</v>
      </c>
    </row>
    <row r="4" spans="1:4">
      <c r="A4" s="4" t="s">
        <v>457</v>
      </c>
      <c r="B4" s="7" t="n">
        <v>137</v>
      </c>
      <c r="C4" s="7" t="n">
        <v>152</v>
      </c>
      <c r="D4" s="7" t="n">
        <v>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58</v>
      </c>
      <c r="B1" s="2" t="s">
        <v>2</v>
      </c>
      <c r="C1" s="2" t="s">
        <v>29</v>
      </c>
    </row>
    <row r="2" spans="1:3">
      <c r="A2" s="3" t="s">
        <v>192</v>
      </c>
    </row>
    <row r="3" spans="1:3">
      <c r="A3" s="4" t="s">
        <v>459</v>
      </c>
      <c r="B3" s="7" t="n">
        <v>260</v>
      </c>
      <c r="C3" s="7" t="n">
        <v>290</v>
      </c>
    </row>
    <row r="4" spans="1:3">
      <c r="A4" s="4" t="s">
        <v>460</v>
      </c>
      <c r="B4" s="6" t="n">
        <v>11</v>
      </c>
      <c r="C4" s="6" t="n">
        <v>4</v>
      </c>
    </row>
    <row r="5" spans="1:3">
      <c r="A5" s="4" t="s">
        <v>461</v>
      </c>
      <c r="B5" s="6" t="n">
        <v>69</v>
      </c>
      <c r="C5" s="6" t="n">
        <v>68</v>
      </c>
    </row>
    <row r="6" spans="1:3">
      <c r="A6" s="4" t="s">
        <v>462</v>
      </c>
      <c r="B6" s="6" t="n">
        <v>200</v>
      </c>
      <c r="C6" s="6" t="n">
        <v>200</v>
      </c>
    </row>
    <row r="7" spans="1:3">
      <c r="A7" s="4" t="s">
        <v>463</v>
      </c>
      <c r="B7" s="6" t="n">
        <v>147</v>
      </c>
      <c r="C7" s="6" t="n">
        <v>147</v>
      </c>
    </row>
    <row r="8" spans="1:3">
      <c r="A8" s="4" t="s">
        <v>464</v>
      </c>
      <c r="B8" s="6" t="n">
        <v>6</v>
      </c>
      <c r="C8" s="6" t="n">
        <v>35</v>
      </c>
    </row>
    <row r="9" spans="1:3">
      <c r="A9" s="4" t="s">
        <v>465</v>
      </c>
      <c r="B9" s="6" t="n">
        <v>131</v>
      </c>
      <c r="C9" s="6" t="n">
        <v>171</v>
      </c>
    </row>
    <row r="10" spans="1:3">
      <c r="A10" s="4" t="s">
        <v>466</v>
      </c>
      <c r="B10" s="7" t="n">
        <v>261</v>
      </c>
      <c r="C10" s="6" t="n">
        <v>21</v>
      </c>
    </row>
    <row r="11" spans="1:3">
      <c r="A11" s="4" t="s">
        <v>467</v>
      </c>
      <c r="B11" s="4" t="s">
        <v>47</v>
      </c>
      <c r="C11" s="6" t="n">
        <v>17</v>
      </c>
    </row>
    <row r="12" spans="1:3">
      <c r="A12" s="4" t="s">
        <v>468</v>
      </c>
      <c r="B12" s="7" t="n">
        <v>64</v>
      </c>
      <c r="C12" s="6" t="n">
        <v>60</v>
      </c>
    </row>
    <row r="13" spans="1:3">
      <c r="A13" s="4" t="s">
        <v>469</v>
      </c>
      <c r="B13" s="7" t="n">
        <v>1149</v>
      </c>
      <c r="C13" s="7" t="n">
        <v>10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470</v>
      </c>
      <c r="B1" s="2" t="s">
        <v>1</v>
      </c>
    </row>
    <row r="2" spans="1:3">
      <c r="B2" s="2" t="s">
        <v>2</v>
      </c>
      <c r="C2" s="2" t="s">
        <v>29</v>
      </c>
    </row>
    <row r="3" spans="1:3">
      <c r="A3" s="4" t="s">
        <v>471</v>
      </c>
      <c r="B3" s="4" t="s">
        <v>47</v>
      </c>
      <c r="C3" s="7" t="n">
        <v>1311</v>
      </c>
    </row>
    <row r="4" spans="1:3">
      <c r="A4" s="4" t="s">
        <v>472</v>
      </c>
      <c r="B4" s="4" t="s">
        <v>47</v>
      </c>
      <c r="C4" s="7" t="n">
        <v>1311</v>
      </c>
    </row>
    <row r="5" spans="1:3">
      <c r="A5" s="4" t="s">
        <v>473</v>
      </c>
      <c r="B5" s="4" t="s">
        <v>47</v>
      </c>
      <c r="C5" s="4" t="s">
        <v>47</v>
      </c>
    </row>
    <row r="6" spans="1:3">
      <c r="A6" s="4" t="s">
        <v>474</v>
      </c>
      <c r="B6" s="4" t="s">
        <v>47</v>
      </c>
      <c r="C6" s="7" t="n">
        <v>1311</v>
      </c>
    </row>
    <row r="7" spans="1:3">
      <c r="A7" s="4" t="s">
        <v>475</v>
      </c>
      <c r="B7" s="4" t="s">
        <v>476</v>
      </c>
    </row>
    <row r="8" spans="1:3">
      <c r="A8" s="4" t="s">
        <v>413</v>
      </c>
      <c r="B8" s="7" t="n">
        <v>0</v>
      </c>
      <c r="C8" s="6" t="n">
        <v>1550</v>
      </c>
    </row>
    <row r="9" spans="1:3">
      <c r="A9" s="4" t="s">
        <v>477</v>
      </c>
      <c r="B9" s="4" t="s">
        <v>478</v>
      </c>
    </row>
    <row r="10" spans="1:3">
      <c r="A10" s="4" t="s">
        <v>479</v>
      </c>
    </row>
    <row r="11" spans="1:3">
      <c r="A11" s="4" t="s">
        <v>480</v>
      </c>
      <c r="B11" s="7" t="n">
        <v>0</v>
      </c>
      <c r="C11" s="7" t="n">
        <v>2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7"/>
  </cols>
  <sheetData>
    <row r="1" spans="1:2">
      <c r="A1" s="1" t="s">
        <v>481</v>
      </c>
      <c r="B1" s="2" t="s">
        <v>1</v>
      </c>
    </row>
    <row r="2" spans="1:2">
      <c r="B2" s="2" t="s">
        <v>482</v>
      </c>
    </row>
    <row r="3" spans="1:2">
      <c r="A3" s="3" t="s">
        <v>483</v>
      </c>
    </row>
    <row r="4" spans="1:2">
      <c r="A4" s="4" t="s">
        <v>484</v>
      </c>
      <c r="B4" s="4" t="s">
        <v>47</v>
      </c>
    </row>
    <row r="5" spans="1:2">
      <c r="A5" s="4" t="s">
        <v>485</v>
      </c>
      <c r="B5" s="7" t="n">
        <v>20000</v>
      </c>
    </row>
    <row r="6" spans="1:2">
      <c r="A6" s="4" t="s">
        <v>486</v>
      </c>
      <c r="B6" s="6" t="n">
        <v>40000</v>
      </c>
    </row>
    <row r="7" spans="1:2">
      <c r="A7" s="4" t="s">
        <v>487</v>
      </c>
      <c r="B7" s="7" t="n">
        <v>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488</v>
      </c>
      <c r="B1" s="2" t="s">
        <v>1</v>
      </c>
    </row>
    <row r="2" spans="1:4">
      <c r="B2" s="2" t="s">
        <v>2</v>
      </c>
      <c r="C2" s="2" t="s">
        <v>29</v>
      </c>
      <c r="D2" s="2" t="s">
        <v>76</v>
      </c>
    </row>
    <row r="3" spans="1:4">
      <c r="A3" s="3" t="s">
        <v>489</v>
      </c>
    </row>
    <row r="4" spans="1:4">
      <c r="A4" s="4" t="s">
        <v>490</v>
      </c>
      <c r="B4" s="4" t="s">
        <v>47</v>
      </c>
      <c r="C4" s="4" t="s">
        <v>47</v>
      </c>
      <c r="D4" s="4" t="s">
        <v>47</v>
      </c>
    </row>
    <row r="5" spans="1:4">
      <c r="A5" s="4" t="s">
        <v>491</v>
      </c>
      <c r="B5" s="4" t="s">
        <v>47</v>
      </c>
      <c r="C5" s="4" t="s">
        <v>47</v>
      </c>
      <c r="D5" s="4" t="s">
        <v>47</v>
      </c>
    </row>
    <row r="6" spans="1:4">
      <c r="A6" s="4" t="s">
        <v>492</v>
      </c>
      <c r="C6" s="7" t="n">
        <v>25</v>
      </c>
      <c r="D6" s="7" t="n">
        <v>8</v>
      </c>
    </row>
    <row r="7" spans="1:4">
      <c r="A7" s="3" t="s">
        <v>493</v>
      </c>
    </row>
    <row r="8" spans="1:4">
      <c r="A8" s="4" t="s">
        <v>490</v>
      </c>
      <c r="B8" s="4" t="s">
        <v>47</v>
      </c>
      <c r="C8" s="4" t="s">
        <v>47</v>
      </c>
      <c r="D8" s="4" t="s">
        <v>47</v>
      </c>
    </row>
    <row r="9" spans="1:4">
      <c r="A9" s="4" t="s">
        <v>491</v>
      </c>
      <c r="B9" s="4" t="s">
        <v>47</v>
      </c>
      <c r="C9" s="4" t="s">
        <v>47</v>
      </c>
      <c r="D9" s="4" t="s">
        <v>47</v>
      </c>
    </row>
    <row r="10" spans="1:4">
      <c r="A10" s="4" t="s">
        <v>492</v>
      </c>
      <c r="B10" s="4" t="s">
        <v>47</v>
      </c>
      <c r="C10" s="4" t="s">
        <v>47</v>
      </c>
      <c r="D10" s="4" t="s">
        <v>47</v>
      </c>
    </row>
    <row r="11" spans="1:4">
      <c r="A11" s="4" t="s">
        <v>80</v>
      </c>
      <c r="C11" s="7" t="n">
        <v>25</v>
      </c>
      <c r="D11" s="7"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94</v>
      </c>
      <c r="B1" s="2" t="s">
        <v>29</v>
      </c>
      <c r="C1" s="2" t="s">
        <v>76</v>
      </c>
    </row>
    <row r="2" spans="1:3">
      <c r="A2" s="3" t="s">
        <v>192</v>
      </c>
    </row>
    <row r="3" spans="1:3">
      <c r="A3" s="4" t="s">
        <v>495</v>
      </c>
      <c r="B3" s="7" t="n">
        <v>14200</v>
      </c>
      <c r="C3" s="7" t="n">
        <v>12703</v>
      </c>
    </row>
    <row r="4" spans="1:3">
      <c r="A4" s="4" t="s">
        <v>496</v>
      </c>
      <c r="B4" s="6" t="n">
        <v>427</v>
      </c>
      <c r="C4" s="6" t="n">
        <v>538</v>
      </c>
    </row>
    <row r="5" spans="1:3">
      <c r="A5" s="4" t="s">
        <v>497</v>
      </c>
      <c r="B5" s="6" t="n">
        <v>1565</v>
      </c>
      <c r="C5" s="6" t="n">
        <v>1319</v>
      </c>
    </row>
    <row r="6" spans="1:3">
      <c r="A6" s="4" t="s">
        <v>498</v>
      </c>
      <c r="B6" s="6" t="n">
        <v>6</v>
      </c>
      <c r="C6" s="6" t="n">
        <v>6</v>
      </c>
    </row>
    <row r="7" spans="1:3">
      <c r="A7" s="4" t="s">
        <v>468</v>
      </c>
      <c r="B7" s="6" t="n">
        <v>-85</v>
      </c>
      <c r="C7" s="6" t="n">
        <v>-121</v>
      </c>
    </row>
    <row r="8" spans="1:3">
      <c r="A8" s="4" t="s">
        <v>499</v>
      </c>
      <c r="B8" s="6" t="n">
        <v>16113</v>
      </c>
      <c r="C8" s="6" t="n">
        <v>14445</v>
      </c>
    </row>
    <row r="9" spans="1:3">
      <c r="A9" s="4" t="s">
        <v>500</v>
      </c>
      <c r="B9" s="7" t="n">
        <v>-16113</v>
      </c>
      <c r="C9" s="7" t="n">
        <v>-14445</v>
      </c>
    </row>
    <row r="10" spans="1:3">
      <c r="A10" s="4" t="s">
        <v>501</v>
      </c>
      <c r="B10" s="4" t="s">
        <v>47</v>
      </c>
      <c r="C10" s="4" t="s">
        <v>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02</v>
      </c>
      <c r="B1" s="2" t="s">
        <v>1</v>
      </c>
    </row>
    <row r="2" spans="1:3">
      <c r="B2" s="2" t="s">
        <v>29</v>
      </c>
      <c r="C2" s="2" t="s">
        <v>76</v>
      </c>
    </row>
    <row r="3" spans="1:3">
      <c r="A3" s="3" t="s">
        <v>192</v>
      </c>
    </row>
    <row r="4" spans="1:3">
      <c r="A4" s="4" t="s">
        <v>503</v>
      </c>
      <c r="B4" s="7" t="n">
        <v>-2699</v>
      </c>
      <c r="C4" s="7" t="n">
        <v>-3349</v>
      </c>
    </row>
    <row r="5" spans="1:3">
      <c r="A5" s="4" t="s">
        <v>504</v>
      </c>
      <c r="B5" s="6" t="n">
        <v>-212</v>
      </c>
      <c r="C5" s="6" t="n">
        <v>-47</v>
      </c>
    </row>
    <row r="6" spans="1:3">
      <c r="A6" s="4" t="s">
        <v>505</v>
      </c>
      <c r="B6" s="6" t="n">
        <v>708</v>
      </c>
      <c r="C6" s="6" t="n">
        <v>75</v>
      </c>
    </row>
    <row r="7" spans="1:3">
      <c r="A7" s="4" t="s">
        <v>506</v>
      </c>
      <c r="B7" s="6" t="n">
        <v>145</v>
      </c>
      <c r="C7" s="6" t="n">
        <v>1698</v>
      </c>
    </row>
    <row r="8" spans="1:3">
      <c r="A8" s="4" t="s">
        <v>507</v>
      </c>
      <c r="B8" s="6" t="n">
        <v>386</v>
      </c>
      <c r="C8" s="6" t="n">
        <v>370</v>
      </c>
    </row>
    <row r="9" spans="1:3">
      <c r="A9" s="4" t="s">
        <v>468</v>
      </c>
      <c r="B9" s="6" t="n">
        <v>4</v>
      </c>
      <c r="C9" s="6" t="n">
        <v>4</v>
      </c>
    </row>
    <row r="10" spans="1:3">
      <c r="A10" s="4" t="s">
        <v>508</v>
      </c>
      <c r="B10" s="6" t="n">
        <v>1693</v>
      </c>
      <c r="C10" s="6" t="n">
        <v>1257</v>
      </c>
    </row>
    <row r="11" spans="1:3">
      <c r="A11" s="4" t="s">
        <v>509</v>
      </c>
      <c r="B11" s="7" t="n">
        <v>25</v>
      </c>
      <c r="C11" s="7"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510</v>
      </c>
      <c r="B1" s="2" t="s">
        <v>511</v>
      </c>
    </row>
    <row r="2" spans="1:2">
      <c r="A2" s="3" t="s">
        <v>512</v>
      </c>
    </row>
    <row r="3" spans="1:2">
      <c r="A3" s="4" t="s">
        <v>513</v>
      </c>
      <c r="B3" s="7" t="n">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34"/>
    <col customWidth="1" max="3" min="3" width="25"/>
    <col customWidth="1" max="4" min="4" width="13"/>
    <col customWidth="1" max="5" min="5" width="15"/>
    <col customWidth="1" max="6" min="6" width="27"/>
    <col customWidth="1" max="7" min="7" width="37"/>
    <col customWidth="1" max="8" min="8" width="20"/>
    <col customWidth="1" max="9" min="9" width="9"/>
  </cols>
  <sheetData>
    <row r="1" spans="1:9">
      <c r="A1" s="1" t="s">
        <v>110</v>
      </c>
      <c r="B1" s="2" t="s">
        <v>58</v>
      </c>
      <c r="C1" s="2" t="s">
        <v>111</v>
      </c>
      <c r="D1" s="2" t="s">
        <v>112</v>
      </c>
      <c r="E1" s="2" t="s">
        <v>113</v>
      </c>
      <c r="F1" s="2" t="s">
        <v>114</v>
      </c>
      <c r="G1" s="2" t="s">
        <v>115</v>
      </c>
      <c r="H1" s="2" t="s">
        <v>116</v>
      </c>
      <c r="I1" s="2" t="s">
        <v>80</v>
      </c>
    </row>
    <row r="2" spans="1:9">
      <c r="A2" s="4" t="s">
        <v>117</v>
      </c>
      <c r="B2" s="6" t="n">
        <v>239400</v>
      </c>
      <c r="C2" s="4" t="s">
        <v>47</v>
      </c>
      <c r="D2" s="6" t="n">
        <v>76646553</v>
      </c>
      <c r="E2" s="6" t="n">
        <v>-6704</v>
      </c>
    </row>
    <row r="3" spans="1:9">
      <c r="A3" s="4" t="s">
        <v>118</v>
      </c>
      <c r="B3" s="7" t="n">
        <v>2</v>
      </c>
      <c r="C3" s="4" t="s">
        <v>47</v>
      </c>
      <c r="D3" s="7" t="n">
        <v>765</v>
      </c>
      <c r="E3" s="7" t="n">
        <v>-64</v>
      </c>
      <c r="F3" s="7" t="n">
        <v>120182</v>
      </c>
      <c r="G3" s="7" t="n">
        <v>-139</v>
      </c>
      <c r="H3" s="7" t="n">
        <v>-118403</v>
      </c>
      <c r="I3" s="7" t="n">
        <v>2343</v>
      </c>
    </row>
    <row r="4" spans="1:9">
      <c r="A4" s="4" t="s">
        <v>119</v>
      </c>
      <c r="B4" s="4" t="s">
        <v>47</v>
      </c>
      <c r="C4" s="4" t="s">
        <v>47</v>
      </c>
      <c r="D4" s="6" t="n">
        <v>6132779</v>
      </c>
      <c r="E4" s="4" t="s">
        <v>47</v>
      </c>
    </row>
    <row r="5" spans="1:9">
      <c r="A5" s="4" t="s">
        <v>120</v>
      </c>
      <c r="B5" s="4" t="s">
        <v>47</v>
      </c>
      <c r="C5" s="4" t="s">
        <v>47</v>
      </c>
      <c r="D5" s="7" t="n">
        <v>61</v>
      </c>
      <c r="E5" s="4" t="s">
        <v>47</v>
      </c>
      <c r="F5" s="6" t="n">
        <v>3230</v>
      </c>
      <c r="G5" s="4" t="s">
        <v>47</v>
      </c>
      <c r="H5" s="4" t="s">
        <v>47</v>
      </c>
      <c r="I5" s="6" t="n">
        <v>3291</v>
      </c>
    </row>
    <row r="6" spans="1:9">
      <c r="A6" s="4" t="s">
        <v>121</v>
      </c>
      <c r="B6" s="4" t="s">
        <v>47</v>
      </c>
      <c r="C6" s="4" t="s">
        <v>47</v>
      </c>
      <c r="D6" s="4" t="s">
        <v>47</v>
      </c>
      <c r="E6" s="4" t="s">
        <v>47</v>
      </c>
      <c r="F6" s="6" t="n">
        <v>279</v>
      </c>
      <c r="G6" s="4" t="s">
        <v>47</v>
      </c>
      <c r="H6" s="4" t="s">
        <v>47</v>
      </c>
      <c r="I6" s="6" t="n">
        <v>279</v>
      </c>
    </row>
    <row r="7" spans="1:9">
      <c r="A7" s="4" t="s">
        <v>122</v>
      </c>
      <c r="B7" s="4" t="s">
        <v>47</v>
      </c>
      <c r="C7" s="4" t="s">
        <v>47</v>
      </c>
      <c r="D7" s="6" t="n">
        <v>4458493</v>
      </c>
      <c r="E7" s="4" t="s">
        <v>47</v>
      </c>
    </row>
    <row r="8" spans="1:9">
      <c r="A8" s="4" t="s">
        <v>123</v>
      </c>
      <c r="B8" s="4" t="s">
        <v>47</v>
      </c>
      <c r="C8" s="4" t="s">
        <v>47</v>
      </c>
      <c r="D8" s="7" t="n">
        <v>45</v>
      </c>
      <c r="E8" s="4" t="s">
        <v>47</v>
      </c>
      <c r="F8" s="6" t="n">
        <v>6453</v>
      </c>
      <c r="G8" s="4" t="s">
        <v>47</v>
      </c>
      <c r="H8" s="4" t="s">
        <v>47</v>
      </c>
      <c r="I8" s="6" t="n">
        <v>6498</v>
      </c>
    </row>
    <row r="9" spans="1:9">
      <c r="A9" s="4" t="s">
        <v>124</v>
      </c>
      <c r="B9" s="4" t="s">
        <v>47</v>
      </c>
      <c r="C9" s="4" t="s">
        <v>47</v>
      </c>
      <c r="D9" s="4" t="s">
        <v>47</v>
      </c>
      <c r="E9" s="4" t="s">
        <v>47</v>
      </c>
      <c r="F9" s="6" t="n">
        <v>580</v>
      </c>
      <c r="G9" s="4" t="s">
        <v>47</v>
      </c>
      <c r="H9" s="4" t="s">
        <v>47</v>
      </c>
      <c r="I9" s="6" t="n">
        <v>580</v>
      </c>
    </row>
    <row r="10" spans="1:9">
      <c r="A10" s="4" t="s">
        <v>125</v>
      </c>
      <c r="B10" s="4" t="s">
        <v>47</v>
      </c>
      <c r="C10" s="4" t="s">
        <v>47</v>
      </c>
      <c r="D10" s="6" t="n">
        <v>35310</v>
      </c>
      <c r="E10" s="4" t="s">
        <v>47</v>
      </c>
    </row>
    <row r="11" spans="1:9">
      <c r="A11" s="4" t="s">
        <v>126</v>
      </c>
      <c r="B11" s="4" t="s">
        <v>47</v>
      </c>
      <c r="C11" s="4" t="s">
        <v>47</v>
      </c>
      <c r="D11" s="4" t="s">
        <v>47</v>
      </c>
      <c r="E11" s="4" t="s">
        <v>47</v>
      </c>
      <c r="F11" s="6" t="n">
        <v>11</v>
      </c>
      <c r="G11" s="4" t="s">
        <v>47</v>
      </c>
      <c r="H11" s="4" t="s">
        <v>47</v>
      </c>
      <c r="I11" s="6" t="n">
        <v>11</v>
      </c>
    </row>
    <row r="12" spans="1:9">
      <c r="A12" s="4" t="s">
        <v>127</v>
      </c>
      <c r="B12" s="4" t="s">
        <v>47</v>
      </c>
      <c r="C12" s="4" t="s">
        <v>47</v>
      </c>
      <c r="D12" s="6" t="n">
        <v>264000</v>
      </c>
      <c r="E12" s="4" t="s">
        <v>47</v>
      </c>
    </row>
    <row r="13" spans="1:9">
      <c r="A13" s="4" t="s">
        <v>128</v>
      </c>
      <c r="B13" s="4" t="s">
        <v>47</v>
      </c>
      <c r="C13" s="4" t="s">
        <v>47</v>
      </c>
      <c r="D13" s="7" t="n">
        <v>3</v>
      </c>
      <c r="E13" s="4" t="s">
        <v>47</v>
      </c>
      <c r="F13" s="6" t="n">
        <v>38</v>
      </c>
      <c r="G13" s="4" t="s">
        <v>47</v>
      </c>
      <c r="H13" s="4" t="s">
        <v>47</v>
      </c>
      <c r="I13" s="7" t="n">
        <v>41</v>
      </c>
    </row>
    <row r="14" spans="1:9">
      <c r="A14" s="4" t="s">
        <v>129</v>
      </c>
      <c r="I14" s="4" t="s">
        <v>47</v>
      </c>
    </row>
    <row r="15" spans="1:9">
      <c r="A15" s="4" t="s">
        <v>130</v>
      </c>
      <c r="B15" s="4" t="s">
        <v>47</v>
      </c>
      <c r="C15" s="4" t="s">
        <v>47</v>
      </c>
      <c r="D15" s="4" t="s">
        <v>47</v>
      </c>
      <c r="E15" s="4" t="s">
        <v>47</v>
      </c>
      <c r="F15" s="6" t="n">
        <v>108</v>
      </c>
      <c r="G15" s="4" t="s">
        <v>47</v>
      </c>
      <c r="H15" s="4" t="s">
        <v>47</v>
      </c>
      <c r="I15" s="7" t="n">
        <v>108</v>
      </c>
    </row>
    <row r="16" spans="1:9">
      <c r="A16" s="4" t="s">
        <v>131</v>
      </c>
      <c r="B16" s="4" t="s">
        <v>47</v>
      </c>
      <c r="C16" s="4" t="s">
        <v>47</v>
      </c>
      <c r="D16" s="6" t="n">
        <v>18182</v>
      </c>
      <c r="E16" s="4" t="s">
        <v>47</v>
      </c>
    </row>
    <row r="17" spans="1:9">
      <c r="A17" s="4" t="s">
        <v>132</v>
      </c>
      <c r="B17" s="4" t="s">
        <v>47</v>
      </c>
      <c r="C17" s="4" t="s">
        <v>47</v>
      </c>
      <c r="D17" s="4" t="s">
        <v>47</v>
      </c>
      <c r="E17" s="4" t="s">
        <v>47</v>
      </c>
      <c r="F17" s="6" t="n">
        <v>10</v>
      </c>
      <c r="G17" s="4" t="s">
        <v>47</v>
      </c>
      <c r="H17" s="4" t="s">
        <v>47</v>
      </c>
      <c r="I17" s="6" t="n">
        <v>10</v>
      </c>
    </row>
    <row r="18" spans="1:9">
      <c r="A18" s="4" t="s">
        <v>133</v>
      </c>
      <c r="B18" s="4" t="s">
        <v>47</v>
      </c>
      <c r="C18" s="4" t="s">
        <v>47</v>
      </c>
      <c r="D18" s="4" t="s">
        <v>47</v>
      </c>
      <c r="E18" s="4" t="s">
        <v>47</v>
      </c>
      <c r="F18" s="6" t="n">
        <v>186</v>
      </c>
      <c r="G18" s="4" t="s">
        <v>47</v>
      </c>
      <c r="H18" s="4" t="s">
        <v>47</v>
      </c>
      <c r="I18" s="6" t="n">
        <v>186</v>
      </c>
    </row>
    <row r="19" spans="1:9">
      <c r="A19" s="4" t="s">
        <v>134</v>
      </c>
      <c r="B19" s="4" t="s">
        <v>47</v>
      </c>
      <c r="C19" s="4" t="s">
        <v>47</v>
      </c>
      <c r="D19" s="4" t="s">
        <v>47</v>
      </c>
      <c r="E19" s="4" t="s">
        <v>47</v>
      </c>
    </row>
    <row r="20" spans="1:9">
      <c r="A20" s="4" t="s">
        <v>135</v>
      </c>
      <c r="B20" s="4" t="s">
        <v>47</v>
      </c>
      <c r="C20" s="4" t="s">
        <v>47</v>
      </c>
      <c r="D20" s="4" t="s">
        <v>47</v>
      </c>
      <c r="E20" s="4" t="s">
        <v>47</v>
      </c>
      <c r="F20" s="7" t="n">
        <v>575</v>
      </c>
      <c r="G20" s="4" t="s">
        <v>47</v>
      </c>
      <c r="H20" s="4" t="s">
        <v>47</v>
      </c>
      <c r="I20" s="6" t="n">
        <v>575</v>
      </c>
    </row>
    <row r="21" spans="1:9">
      <c r="A21" s="4" t="s">
        <v>136</v>
      </c>
      <c r="B21" s="4" t="s">
        <v>47</v>
      </c>
      <c r="C21" s="4" t="s">
        <v>47</v>
      </c>
      <c r="D21" s="4" t="s">
        <v>47</v>
      </c>
      <c r="E21" s="4" t="s">
        <v>47</v>
      </c>
      <c r="F21" s="4" t="s">
        <v>47</v>
      </c>
      <c r="G21" s="7" t="n">
        <v>-622</v>
      </c>
      <c r="H21" s="4" t="s">
        <v>47</v>
      </c>
      <c r="I21" s="6" t="n">
        <v>-622</v>
      </c>
    </row>
    <row r="22" spans="1:9">
      <c r="A22" s="4" t="s">
        <v>108</v>
      </c>
      <c r="B22" s="4" t="s">
        <v>47</v>
      </c>
      <c r="C22" s="4" t="s">
        <v>47</v>
      </c>
      <c r="D22" s="4" t="s">
        <v>47</v>
      </c>
      <c r="E22" s="4" t="s">
        <v>47</v>
      </c>
      <c r="F22" s="4" t="s">
        <v>47</v>
      </c>
      <c r="G22" s="7" t="n">
        <v>-69</v>
      </c>
      <c r="H22" s="4" t="s">
        <v>47</v>
      </c>
      <c r="I22" s="6" t="n">
        <v>-69</v>
      </c>
    </row>
    <row r="23" spans="1:9">
      <c r="A23" s="4" t="s">
        <v>137</v>
      </c>
      <c r="B23" s="4" t="s">
        <v>47</v>
      </c>
      <c r="C23" s="4" t="s">
        <v>47</v>
      </c>
      <c r="D23" s="4" t="s">
        <v>47</v>
      </c>
      <c r="E23" s="4" t="s">
        <v>47</v>
      </c>
      <c r="F23" s="4" t="s">
        <v>47</v>
      </c>
      <c r="G23" s="4" t="s">
        <v>47</v>
      </c>
      <c r="H23" s="7" t="n">
        <v>-51</v>
      </c>
      <c r="I23" s="6" t="n">
        <v>-51</v>
      </c>
    </row>
    <row r="24" spans="1:9">
      <c r="A24" s="4" t="s">
        <v>94</v>
      </c>
      <c r="B24" s="4" t="s">
        <v>47</v>
      </c>
      <c r="C24" s="4" t="s">
        <v>47</v>
      </c>
      <c r="D24" s="4" t="s">
        <v>47</v>
      </c>
      <c r="E24" s="4" t="s">
        <v>47</v>
      </c>
      <c r="F24" s="4" t="s">
        <v>47</v>
      </c>
      <c r="G24" s="4" t="s">
        <v>47</v>
      </c>
      <c r="H24" s="6" t="n">
        <v>-9849</v>
      </c>
      <c r="I24" s="6" t="n">
        <v>-9849</v>
      </c>
    </row>
    <row r="25" spans="1:9">
      <c r="A25" s="4" t="s">
        <v>138</v>
      </c>
      <c r="B25" s="6" t="n">
        <v>239400</v>
      </c>
      <c r="C25" s="4" t="s">
        <v>47</v>
      </c>
      <c r="D25" s="6" t="n">
        <v>87555317</v>
      </c>
      <c r="E25" s="6" t="n">
        <v>-6704</v>
      </c>
    </row>
    <row r="26" spans="1:9">
      <c r="A26" s="4" t="s">
        <v>139</v>
      </c>
      <c r="B26" s="7" t="n">
        <v>2</v>
      </c>
      <c r="C26" s="4" t="s">
        <v>47</v>
      </c>
      <c r="D26" s="7" t="n">
        <v>874</v>
      </c>
      <c r="E26" s="7" t="n">
        <v>-64</v>
      </c>
      <c r="F26" s="7" t="n">
        <v>131652</v>
      </c>
      <c r="G26" s="7" t="n">
        <v>-830</v>
      </c>
      <c r="H26" s="7" t="n">
        <v>-128303</v>
      </c>
      <c r="I26" s="6" t="n">
        <v>3331</v>
      </c>
    </row>
    <row r="27" spans="1:9">
      <c r="A27" s="4" t="s">
        <v>119</v>
      </c>
      <c r="B27" s="4" t="s">
        <v>47</v>
      </c>
      <c r="C27" s="4" t="s">
        <v>47</v>
      </c>
      <c r="D27" s="6" t="n">
        <v>4742632</v>
      </c>
      <c r="E27" s="4" t="s">
        <v>47</v>
      </c>
    </row>
    <row r="28" spans="1:9">
      <c r="A28" s="4" t="s">
        <v>120</v>
      </c>
      <c r="B28" s="4" t="s">
        <v>47</v>
      </c>
      <c r="C28" s="4" t="s">
        <v>47</v>
      </c>
      <c r="D28" s="7" t="n">
        <v>47</v>
      </c>
      <c r="E28" s="4" t="s">
        <v>47</v>
      </c>
      <c r="F28" s="6" t="n">
        <v>2801</v>
      </c>
      <c r="G28" s="4" t="s">
        <v>47</v>
      </c>
      <c r="H28" s="4" t="s">
        <v>47</v>
      </c>
      <c r="I28" s="6" t="n">
        <v>2848</v>
      </c>
    </row>
    <row r="29" spans="1:9">
      <c r="A29" s="4" t="s">
        <v>121</v>
      </c>
      <c r="B29" s="4" t="s">
        <v>47</v>
      </c>
      <c r="C29" s="4" t="s">
        <v>47</v>
      </c>
      <c r="D29" s="4" t="s">
        <v>47</v>
      </c>
      <c r="E29" s="4" t="s">
        <v>47</v>
      </c>
      <c r="F29" s="6" t="n">
        <v>57</v>
      </c>
      <c r="G29" s="4" t="s">
        <v>47</v>
      </c>
      <c r="H29" s="4" t="s">
        <v>47</v>
      </c>
      <c r="I29" s="7" t="n">
        <v>57</v>
      </c>
    </row>
    <row r="30" spans="1:9">
      <c r="A30" s="4" t="s">
        <v>122</v>
      </c>
      <c r="B30" s="4" t="s">
        <v>47</v>
      </c>
      <c r="C30" s="4" t="s">
        <v>47</v>
      </c>
      <c r="D30" s="6" t="n">
        <v>868565</v>
      </c>
      <c r="E30" s="4" t="s">
        <v>47</v>
      </c>
    </row>
    <row r="31" spans="1:9">
      <c r="A31" s="4" t="s">
        <v>123</v>
      </c>
      <c r="B31" s="4" t="s">
        <v>47</v>
      </c>
      <c r="C31" s="4" t="s">
        <v>47</v>
      </c>
      <c r="D31" s="7" t="n">
        <v>9</v>
      </c>
      <c r="E31" s="4" t="s">
        <v>47</v>
      </c>
      <c r="F31" s="6" t="n">
        <v>-9</v>
      </c>
      <c r="G31" s="4" t="s">
        <v>47</v>
      </c>
      <c r="H31" s="4" t="s">
        <v>47</v>
      </c>
      <c r="I31" s="4" t="s">
        <v>47</v>
      </c>
    </row>
    <row r="32" spans="1:9">
      <c r="A32" s="4" t="s">
        <v>124</v>
      </c>
      <c r="B32" s="4" t="s">
        <v>47</v>
      </c>
      <c r="C32" s="4" t="s">
        <v>47</v>
      </c>
      <c r="D32" s="4" t="s">
        <v>47</v>
      </c>
      <c r="E32" s="4" t="s">
        <v>47</v>
      </c>
      <c r="F32" s="6" t="n">
        <v>128</v>
      </c>
      <c r="G32" s="4" t="s">
        <v>47</v>
      </c>
      <c r="H32" s="4" t="s">
        <v>47</v>
      </c>
      <c r="I32" s="7" t="n">
        <v>128</v>
      </c>
    </row>
    <row r="33" spans="1:9">
      <c r="A33" s="4" t="s">
        <v>125</v>
      </c>
      <c r="B33" s="4" t="s">
        <v>47</v>
      </c>
      <c r="C33" s="4" t="s">
        <v>47</v>
      </c>
      <c r="D33" s="6" t="n">
        <v>98617</v>
      </c>
      <c r="E33" s="4" t="s">
        <v>47</v>
      </c>
    </row>
    <row r="34" spans="1:9">
      <c r="A34" s="4" t="s">
        <v>126</v>
      </c>
      <c r="B34" s="4" t="s">
        <v>47</v>
      </c>
      <c r="C34" s="4" t="s">
        <v>47</v>
      </c>
      <c r="D34" s="7" t="n">
        <v>1</v>
      </c>
      <c r="E34" s="4" t="s">
        <v>47</v>
      </c>
      <c r="F34" s="6" t="n">
        <v>66</v>
      </c>
      <c r="G34" s="4" t="s">
        <v>47</v>
      </c>
      <c r="H34" s="4" t="s">
        <v>47</v>
      </c>
      <c r="I34" s="6" t="n">
        <v>67</v>
      </c>
    </row>
    <row r="35" spans="1:9">
      <c r="A35" s="4" t="s">
        <v>129</v>
      </c>
      <c r="B35" s="4" t="s">
        <v>47</v>
      </c>
      <c r="C35" s="4" t="s">
        <v>47</v>
      </c>
      <c r="D35" s="4" t="s">
        <v>47</v>
      </c>
      <c r="E35" s="4" t="s">
        <v>47</v>
      </c>
      <c r="F35" s="6" t="n">
        <v>296</v>
      </c>
      <c r="G35" s="4" t="s">
        <v>47</v>
      </c>
      <c r="H35" s="4" t="s">
        <v>47</v>
      </c>
      <c r="I35" s="6" t="n">
        <v>296</v>
      </c>
    </row>
    <row r="36" spans="1:9">
      <c r="A36" s="4" t="s">
        <v>130</v>
      </c>
      <c r="B36" s="4" t="s">
        <v>47</v>
      </c>
      <c r="C36" s="4" t="s">
        <v>47</v>
      </c>
      <c r="D36" s="4" t="s">
        <v>47</v>
      </c>
      <c r="E36" s="4" t="s">
        <v>47</v>
      </c>
      <c r="F36" s="6" t="n">
        <v>53</v>
      </c>
      <c r="G36" s="4" t="s">
        <v>47</v>
      </c>
      <c r="H36" s="4" t="s">
        <v>47</v>
      </c>
      <c r="I36" s="6" t="n">
        <v>53</v>
      </c>
    </row>
    <row r="37" spans="1:9">
      <c r="A37" s="4" t="s">
        <v>131</v>
      </c>
      <c r="B37" s="4" t="s">
        <v>47</v>
      </c>
      <c r="C37" s="4" t="s">
        <v>47</v>
      </c>
      <c r="D37" s="6" t="n">
        <v>154607</v>
      </c>
      <c r="E37" s="4" t="s">
        <v>47</v>
      </c>
    </row>
    <row r="38" spans="1:9">
      <c r="A38" s="4" t="s">
        <v>132</v>
      </c>
      <c r="B38" s="4" t="s">
        <v>47</v>
      </c>
      <c r="C38" s="4" t="s">
        <v>47</v>
      </c>
      <c r="D38" s="7" t="n">
        <v>2</v>
      </c>
      <c r="E38" s="4" t="s">
        <v>47</v>
      </c>
      <c r="F38" s="6" t="n">
        <v>83</v>
      </c>
      <c r="G38" s="4" t="s">
        <v>47</v>
      </c>
      <c r="H38" s="4" t="s">
        <v>47</v>
      </c>
      <c r="I38" s="6" t="n">
        <v>85</v>
      </c>
    </row>
    <row r="39" spans="1:9">
      <c r="A39" s="4" t="s">
        <v>134</v>
      </c>
      <c r="B39" s="4" t="s">
        <v>47</v>
      </c>
      <c r="C39" s="4" t="s">
        <v>47</v>
      </c>
      <c r="D39" s="6" t="n">
        <v>94116</v>
      </c>
      <c r="E39" s="4" t="s">
        <v>47</v>
      </c>
    </row>
    <row r="40" spans="1:9">
      <c r="A40" s="4" t="s">
        <v>135</v>
      </c>
      <c r="B40" s="4" t="s">
        <v>47</v>
      </c>
      <c r="C40" s="4" t="s">
        <v>47</v>
      </c>
      <c r="D40" s="7" t="n">
        <v>1</v>
      </c>
      <c r="E40" s="4" t="s">
        <v>47</v>
      </c>
      <c r="F40" s="7" t="n">
        <v>855</v>
      </c>
      <c r="G40" s="4" t="s">
        <v>47</v>
      </c>
      <c r="H40" s="4" t="s">
        <v>47</v>
      </c>
      <c r="I40" s="6" t="n">
        <v>856</v>
      </c>
    </row>
    <row r="41" spans="1:9">
      <c r="A41" s="4" t="s">
        <v>136</v>
      </c>
      <c r="B41" s="4" t="s">
        <v>47</v>
      </c>
      <c r="C41" s="4" t="s">
        <v>47</v>
      </c>
      <c r="D41" s="4" t="s">
        <v>47</v>
      </c>
      <c r="E41" s="4" t="s">
        <v>47</v>
      </c>
      <c r="F41" s="4" t="s">
        <v>47</v>
      </c>
      <c r="G41" s="7" t="n">
        <v>-744</v>
      </c>
      <c r="H41" s="4" t="s">
        <v>47</v>
      </c>
      <c r="I41" s="6" t="n">
        <v>-744</v>
      </c>
    </row>
    <row r="42" spans="1:9">
      <c r="A42" s="4" t="s">
        <v>108</v>
      </c>
      <c r="B42" s="4" t="s">
        <v>47</v>
      </c>
      <c r="C42" s="4" t="s">
        <v>47</v>
      </c>
      <c r="D42" s="4" t="s">
        <v>47</v>
      </c>
      <c r="E42" s="4" t="s">
        <v>47</v>
      </c>
      <c r="F42" s="4" t="s">
        <v>47</v>
      </c>
      <c r="G42" s="7" t="n">
        <v>-20</v>
      </c>
      <c r="H42" s="4" t="s">
        <v>47</v>
      </c>
      <c r="I42" s="6" t="n">
        <v>-20</v>
      </c>
    </row>
    <row r="43" spans="1:9">
      <c r="A43" s="4" t="s">
        <v>137</v>
      </c>
      <c r="B43" s="4" t="s">
        <v>47</v>
      </c>
      <c r="C43" s="4" t="s">
        <v>47</v>
      </c>
      <c r="D43" s="4" t="s">
        <v>47</v>
      </c>
      <c r="E43" s="4" t="s">
        <v>47</v>
      </c>
      <c r="F43" s="4" t="s">
        <v>47</v>
      </c>
      <c r="G43" s="4" t="s">
        <v>47</v>
      </c>
      <c r="H43" s="7" t="n">
        <v>-51</v>
      </c>
      <c r="I43" s="6" t="n">
        <v>-51</v>
      </c>
    </row>
    <row r="44" spans="1:9">
      <c r="A44" s="4" t="s">
        <v>94</v>
      </c>
      <c r="B44" s="4" t="s">
        <v>47</v>
      </c>
      <c r="C44" s="4" t="s">
        <v>47</v>
      </c>
      <c r="D44" s="4" t="s">
        <v>47</v>
      </c>
      <c r="E44" s="4" t="s">
        <v>47</v>
      </c>
      <c r="F44" s="4" t="s">
        <v>47</v>
      </c>
      <c r="G44" s="4" t="s">
        <v>47</v>
      </c>
      <c r="H44" s="6" t="n">
        <v>-7940</v>
      </c>
      <c r="I44" s="6" t="n">
        <v>-7940</v>
      </c>
    </row>
    <row r="45" spans="1:9">
      <c r="A45" s="4" t="s">
        <v>140</v>
      </c>
      <c r="B45" s="6" t="n">
        <v>239400</v>
      </c>
      <c r="C45" s="4" t="s">
        <v>47</v>
      </c>
      <c r="D45" s="6" t="n">
        <v>93513854</v>
      </c>
      <c r="E45" s="6" t="n">
        <v>-6704</v>
      </c>
    </row>
    <row r="46" spans="1:9">
      <c r="A46" s="4" t="s">
        <v>141</v>
      </c>
      <c r="B46" s="7" t="n">
        <v>2</v>
      </c>
      <c r="C46" s="4" t="s">
        <v>47</v>
      </c>
      <c r="D46" s="7" t="n">
        <v>934</v>
      </c>
      <c r="E46" s="7" t="n">
        <v>-64</v>
      </c>
      <c r="F46" s="7" t="n">
        <v>135982</v>
      </c>
      <c r="G46" s="7" t="n">
        <v>-1594</v>
      </c>
      <c r="H46" s="7" t="n">
        <v>-136294</v>
      </c>
      <c r="I46" s="6" t="n">
        <v>-1034</v>
      </c>
    </row>
    <row r="47" spans="1:9">
      <c r="A47" s="4" t="s">
        <v>121</v>
      </c>
      <c r="B47" s="4" t="s">
        <v>47</v>
      </c>
      <c r="C47" s="7" t="n">
        <v>10022</v>
      </c>
      <c r="D47" s="4" t="s">
        <v>47</v>
      </c>
      <c r="E47" s="4" t="s">
        <v>47</v>
      </c>
    </row>
    <row r="48" spans="1:9">
      <c r="A48" s="4" t="s">
        <v>142</v>
      </c>
      <c r="B48" s="4" t="s">
        <v>47</v>
      </c>
      <c r="C48" s="6" t="n">
        <v>10022</v>
      </c>
      <c r="D48" s="4" t="s">
        <v>47</v>
      </c>
      <c r="E48" s="4" t="s">
        <v>47</v>
      </c>
    </row>
    <row r="49" spans="1:9">
      <c r="A49" s="4" t="s">
        <v>143</v>
      </c>
      <c r="B49" s="4" t="s">
        <v>47</v>
      </c>
      <c r="C49" s="4" t="s">
        <v>47</v>
      </c>
      <c r="D49" s="4" t="s">
        <v>47</v>
      </c>
      <c r="E49" s="4" t="s">
        <v>47</v>
      </c>
      <c r="F49" s="6" t="n">
        <v>9955</v>
      </c>
      <c r="G49" s="4" t="s">
        <v>47</v>
      </c>
      <c r="H49" s="4" t="s">
        <v>47</v>
      </c>
      <c r="I49" s="6" t="n">
        <v>9955</v>
      </c>
    </row>
    <row r="50" spans="1:9">
      <c r="A50" s="4" t="s">
        <v>144</v>
      </c>
      <c r="B50" s="4" t="s">
        <v>47</v>
      </c>
      <c r="C50" s="6" t="n">
        <v>1978</v>
      </c>
      <c r="D50" s="4" t="s">
        <v>47</v>
      </c>
      <c r="E50" s="4" t="s">
        <v>47</v>
      </c>
    </row>
    <row r="51" spans="1:9">
      <c r="A51" s="4" t="s">
        <v>145</v>
      </c>
      <c r="B51" s="4" t="s">
        <v>47</v>
      </c>
      <c r="C51" s="4" t="s">
        <v>47</v>
      </c>
      <c r="D51" s="4" t="s">
        <v>47</v>
      </c>
      <c r="E51" s="4" t="s">
        <v>47</v>
      </c>
      <c r="F51" s="6" t="n">
        <v>1978</v>
      </c>
      <c r="G51" s="4" t="s">
        <v>47</v>
      </c>
      <c r="H51" s="4" t="s">
        <v>47</v>
      </c>
      <c r="I51" s="7" t="n">
        <v>1978</v>
      </c>
    </row>
    <row r="52" spans="1:9">
      <c r="A52" s="4" t="s">
        <v>146</v>
      </c>
      <c r="B52" s="4" t="s">
        <v>47</v>
      </c>
      <c r="C52" s="4" t="s">
        <v>47</v>
      </c>
      <c r="D52" s="6" t="n">
        <v>478664</v>
      </c>
      <c r="E52" s="4" t="s">
        <v>47</v>
      </c>
    </row>
    <row r="53" spans="1:9">
      <c r="A53" s="4" t="s">
        <v>147</v>
      </c>
      <c r="B53" s="4" t="s">
        <v>47</v>
      </c>
      <c r="C53" s="4" t="s">
        <v>47</v>
      </c>
      <c r="D53" s="7" t="n">
        <v>5</v>
      </c>
      <c r="E53" s="4" t="s">
        <v>47</v>
      </c>
      <c r="F53" s="6" t="n">
        <v>769</v>
      </c>
      <c r="G53" s="4" t="s">
        <v>47</v>
      </c>
      <c r="H53" s="7" t="n">
        <v>-774</v>
      </c>
      <c r="I53" s="4" t="s">
        <v>47</v>
      </c>
    </row>
    <row r="54" spans="1:9">
      <c r="A54" s="4" t="s">
        <v>122</v>
      </c>
      <c r="B54" s="4" t="s">
        <v>47</v>
      </c>
      <c r="C54" s="4" t="s">
        <v>47</v>
      </c>
      <c r="D54" s="6" t="n">
        <v>45376</v>
      </c>
      <c r="E54" s="4" t="s">
        <v>47</v>
      </c>
    </row>
    <row r="55" spans="1:9">
      <c r="A55" s="4" t="s">
        <v>123</v>
      </c>
      <c r="B55" s="4" t="s">
        <v>47</v>
      </c>
      <c r="C55" s="4" t="s">
        <v>47</v>
      </c>
      <c r="D55" s="7" t="n">
        <v>1</v>
      </c>
      <c r="E55" s="4" t="s">
        <v>47</v>
      </c>
      <c r="F55" s="6" t="n">
        <v>-1</v>
      </c>
      <c r="G55" s="4" t="s">
        <v>47</v>
      </c>
      <c r="H55" s="4" t="s">
        <v>47</v>
      </c>
      <c r="I55" s="4" t="s">
        <v>47</v>
      </c>
    </row>
    <row r="56" spans="1:9">
      <c r="A56" s="4" t="s">
        <v>125</v>
      </c>
      <c r="B56" s="4" t="s">
        <v>47</v>
      </c>
      <c r="C56" s="4" t="s">
        <v>47</v>
      </c>
      <c r="D56" s="6" t="n">
        <v>39705</v>
      </c>
      <c r="E56" s="4" t="s">
        <v>47</v>
      </c>
    </row>
    <row r="57" spans="1:9">
      <c r="A57" s="4" t="s">
        <v>126</v>
      </c>
      <c r="B57" s="4" t="s">
        <v>47</v>
      </c>
      <c r="C57" s="4" t="s">
        <v>47</v>
      </c>
      <c r="D57" s="4" t="s">
        <v>47</v>
      </c>
      <c r="E57" s="4" t="s">
        <v>47</v>
      </c>
      <c r="F57" s="6" t="n">
        <v>33</v>
      </c>
      <c r="G57" s="4" t="s">
        <v>47</v>
      </c>
      <c r="H57" s="4" t="s">
        <v>47</v>
      </c>
      <c r="I57" s="7" t="n">
        <v>33</v>
      </c>
    </row>
    <row r="58" spans="1:9">
      <c r="A58" s="4" t="s">
        <v>129</v>
      </c>
      <c r="B58" s="4" t="s">
        <v>47</v>
      </c>
      <c r="C58" s="4" t="s">
        <v>47</v>
      </c>
      <c r="D58" s="4" t="s">
        <v>47</v>
      </c>
      <c r="E58" s="4" t="s">
        <v>47</v>
      </c>
      <c r="F58" s="6" t="n">
        <v>146</v>
      </c>
      <c r="G58" s="4" t="s">
        <v>47</v>
      </c>
      <c r="H58" s="4" t="s">
        <v>47</v>
      </c>
      <c r="I58" s="6" t="n">
        <v>146</v>
      </c>
    </row>
    <row r="59" spans="1:9">
      <c r="A59" s="4" t="s">
        <v>148</v>
      </c>
      <c r="B59" s="4" t="s">
        <v>47</v>
      </c>
      <c r="C59" s="4" t="s">
        <v>47</v>
      </c>
      <c r="D59" s="4" t="s">
        <v>47</v>
      </c>
      <c r="E59" s="4" t="s">
        <v>47</v>
      </c>
      <c r="F59" s="6" t="n">
        <v>80</v>
      </c>
      <c r="G59" s="4" t="s">
        <v>47</v>
      </c>
      <c r="H59" s="4" t="s">
        <v>47</v>
      </c>
      <c r="I59" s="6" t="n">
        <v>80</v>
      </c>
    </row>
    <row r="60" spans="1:9">
      <c r="A60" s="4" t="s">
        <v>134</v>
      </c>
      <c r="B60" s="4" t="s">
        <v>47</v>
      </c>
      <c r="C60" s="4" t="s">
        <v>47</v>
      </c>
      <c r="D60" s="4" t="s">
        <v>47</v>
      </c>
      <c r="E60" s="4" t="s">
        <v>47</v>
      </c>
    </row>
    <row r="61" spans="1:9">
      <c r="A61" s="4" t="s">
        <v>135</v>
      </c>
      <c r="B61" s="4" t="s">
        <v>47</v>
      </c>
      <c r="C61" s="4" t="s">
        <v>47</v>
      </c>
      <c r="D61" s="4" t="s">
        <v>47</v>
      </c>
      <c r="E61" s="4" t="s">
        <v>47</v>
      </c>
      <c r="F61" s="7" t="n">
        <v>960</v>
      </c>
      <c r="G61" s="4" t="s">
        <v>47</v>
      </c>
      <c r="H61" s="4" t="s">
        <v>47</v>
      </c>
      <c r="I61" s="6" t="n">
        <v>960</v>
      </c>
    </row>
    <row r="62" spans="1:9">
      <c r="A62" s="4" t="s">
        <v>136</v>
      </c>
      <c r="B62" s="4" t="s">
        <v>47</v>
      </c>
      <c r="C62" s="4" t="s">
        <v>47</v>
      </c>
      <c r="D62" s="4" t="s">
        <v>47</v>
      </c>
      <c r="E62" s="4" t="s">
        <v>47</v>
      </c>
      <c r="F62" s="4" t="s">
        <v>47</v>
      </c>
      <c r="G62" s="7" t="n">
        <v>332</v>
      </c>
      <c r="H62" s="4" t="s">
        <v>47</v>
      </c>
      <c r="I62" s="6" t="n">
        <v>332</v>
      </c>
    </row>
    <row r="63" spans="1:9">
      <c r="A63" s="4" t="s">
        <v>108</v>
      </c>
      <c r="B63" s="4" t="s">
        <v>47</v>
      </c>
      <c r="C63" s="4" t="s">
        <v>47</v>
      </c>
      <c r="D63" s="4" t="s">
        <v>47</v>
      </c>
      <c r="E63" s="4" t="s">
        <v>47</v>
      </c>
      <c r="F63" s="4" t="s">
        <v>47</v>
      </c>
      <c r="G63" s="7" t="n">
        <v>67</v>
      </c>
      <c r="H63" s="4" t="s">
        <v>47</v>
      </c>
      <c r="I63" s="6" t="n">
        <v>67</v>
      </c>
    </row>
    <row r="64" spans="1:9">
      <c r="A64" s="4" t="s">
        <v>137</v>
      </c>
      <c r="B64" s="4" t="s">
        <v>47</v>
      </c>
      <c r="C64" s="4" t="s">
        <v>47</v>
      </c>
      <c r="D64" s="4" t="s">
        <v>47</v>
      </c>
      <c r="E64" s="4" t="s">
        <v>47</v>
      </c>
      <c r="F64" s="4" t="s">
        <v>47</v>
      </c>
      <c r="G64" s="4" t="s">
        <v>47</v>
      </c>
      <c r="H64" s="7" t="n">
        <v>-291</v>
      </c>
      <c r="I64" s="6" t="n">
        <v>-291</v>
      </c>
    </row>
    <row r="65" spans="1:9">
      <c r="A65" s="4" t="s">
        <v>94</v>
      </c>
      <c r="B65" s="4" t="s">
        <v>47</v>
      </c>
      <c r="C65" s="4" t="s">
        <v>47</v>
      </c>
      <c r="D65" s="4" t="s">
        <v>47</v>
      </c>
      <c r="E65" s="4" t="s">
        <v>47</v>
      </c>
      <c r="F65" s="4" t="s">
        <v>47</v>
      </c>
      <c r="G65" s="4" t="s">
        <v>47</v>
      </c>
      <c r="H65" s="6" t="n">
        <v>-8534</v>
      </c>
      <c r="I65" s="6" t="n">
        <v>-8534</v>
      </c>
    </row>
    <row r="66" spans="1:9">
      <c r="A66" s="4" t="s">
        <v>149</v>
      </c>
      <c r="B66" s="6" t="n">
        <v>239400</v>
      </c>
      <c r="C66" s="6" t="n">
        <v>12000</v>
      </c>
      <c r="D66" s="6" t="n">
        <v>94077599</v>
      </c>
      <c r="E66" s="6" t="n">
        <v>-6704</v>
      </c>
    </row>
    <row r="67" spans="1:9">
      <c r="A67" s="4" t="s">
        <v>150</v>
      </c>
      <c r="B67" s="7" t="n">
        <v>2</v>
      </c>
      <c r="C67" s="4" t="s">
        <v>47</v>
      </c>
      <c r="D67" s="7" t="n">
        <v>940</v>
      </c>
      <c r="E67" s="7" t="n">
        <v>-64</v>
      </c>
      <c r="F67" s="7" t="n">
        <v>149902</v>
      </c>
      <c r="G67" s="7" t="n">
        <v>-1195</v>
      </c>
      <c r="H67" s="7" t="n">
        <v>-145893</v>
      </c>
      <c r="I67" s="7" t="n">
        <v>3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514</v>
      </c>
      <c r="B1" s="2" t="s">
        <v>515</v>
      </c>
    </row>
    <row r="2" spans="1:2">
      <c r="A2" s="3" t="s">
        <v>192</v>
      </c>
    </row>
    <row r="3" spans="1:2">
      <c r="A3" s="6" t="n">
        <v>2016</v>
      </c>
      <c r="B3" s="7" t="n">
        <v>426</v>
      </c>
    </row>
    <row r="4" spans="1:2">
      <c r="A4" s="6" t="n">
        <v>2017</v>
      </c>
      <c r="B4" s="6" t="n">
        <v>386</v>
      </c>
    </row>
    <row r="5" spans="1:2">
      <c r="A5" s="6" t="n">
        <v>2018</v>
      </c>
      <c r="B5" s="7" t="n">
        <v>168</v>
      </c>
    </row>
    <row r="6" spans="1:2">
      <c r="A6" s="6" t="n">
        <v>2019</v>
      </c>
      <c r="B6" s="4" t="s">
        <v>47</v>
      </c>
    </row>
    <row r="7" spans="1:2">
      <c r="A7" s="4" t="s">
        <v>516</v>
      </c>
      <c r="B7" s="4" t="s">
        <v>47</v>
      </c>
    </row>
    <row r="8" spans="1:2">
      <c r="A8" s="4" t="s">
        <v>80</v>
      </c>
      <c r="B8" s="7" t="n">
        <v>9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17</v>
      </c>
      <c r="B1" s="2" t="s">
        <v>1</v>
      </c>
    </row>
    <row r="2" spans="1:4">
      <c r="B2" s="2" t="s">
        <v>2</v>
      </c>
      <c r="C2" s="2" t="s">
        <v>29</v>
      </c>
      <c r="D2" s="2" t="s">
        <v>76</v>
      </c>
    </row>
    <row r="3" spans="1:4">
      <c r="A3" s="4" t="s">
        <v>518</v>
      </c>
      <c r="B3" s="7" t="n">
        <v>477</v>
      </c>
      <c r="C3" s="7" t="n">
        <v>430</v>
      </c>
      <c r="D3" s="7" t="n">
        <v>418</v>
      </c>
    </row>
    <row r="4" spans="1:4">
      <c r="A4" s="4" t="s">
        <v>519</v>
      </c>
    </row>
    <row r="5" spans="1:4">
      <c r="A5" s="4" t="s">
        <v>518</v>
      </c>
      <c r="B5" s="6" t="n">
        <v>18</v>
      </c>
    </row>
    <row r="6" spans="1:4">
      <c r="A6" s="4" t="s">
        <v>520</v>
      </c>
    </row>
    <row r="7" spans="1:4">
      <c r="A7" s="4" t="s">
        <v>518</v>
      </c>
      <c r="B7" s="6" t="n">
        <v>3</v>
      </c>
    </row>
    <row r="8" spans="1:4">
      <c r="A8" s="4" t="s">
        <v>521</v>
      </c>
    </row>
    <row r="9" spans="1:4">
      <c r="A9" s="4" t="s">
        <v>518</v>
      </c>
      <c r="B9" s="6" t="n">
        <v>16</v>
      </c>
    </row>
    <row r="10" spans="1:4">
      <c r="A10" s="4" t="s">
        <v>522</v>
      </c>
    </row>
    <row r="11" spans="1:4">
      <c r="A11" s="4" t="s">
        <v>518</v>
      </c>
      <c r="B11" s="7"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23</v>
      </c>
      <c r="B1" s="2" t="s">
        <v>1</v>
      </c>
    </row>
    <row r="2" spans="1:4">
      <c r="B2" s="2" t="s">
        <v>2</v>
      </c>
      <c r="C2" s="2" t="s">
        <v>29</v>
      </c>
      <c r="D2" s="2" t="s">
        <v>76</v>
      </c>
    </row>
    <row r="3" spans="1:4">
      <c r="A3" s="3" t="s">
        <v>524</v>
      </c>
    </row>
    <row r="4" spans="1:4">
      <c r="A4" s="4" t="s">
        <v>395</v>
      </c>
      <c r="B4" s="6" t="n">
        <v>93507150</v>
      </c>
      <c r="C4" s="6" t="n">
        <v>87548613</v>
      </c>
      <c r="D4" s="6" t="n">
        <v>76639849</v>
      </c>
    </row>
    <row r="5" spans="1:4">
      <c r="A5" s="4" t="s">
        <v>525</v>
      </c>
      <c r="B5" s="6" t="n">
        <v>478664</v>
      </c>
    </row>
    <row r="6" spans="1:4">
      <c r="A6" s="4" t="s">
        <v>526</v>
      </c>
      <c r="C6" s="6" t="n">
        <v>4742632</v>
      </c>
      <c r="D6" s="6" t="n">
        <v>6132779</v>
      </c>
    </row>
    <row r="7" spans="1:4">
      <c r="A7" s="4" t="s">
        <v>527</v>
      </c>
      <c r="B7" s="6" t="n">
        <v>45376</v>
      </c>
      <c r="C7" s="6" t="n">
        <v>868565</v>
      </c>
      <c r="D7" s="6" t="n">
        <v>4458493</v>
      </c>
    </row>
    <row r="8" spans="1:4">
      <c r="A8" s="4" t="s">
        <v>528</v>
      </c>
      <c r="C8" s="6" t="n">
        <v>154607</v>
      </c>
      <c r="D8" s="6" t="n">
        <v>18182</v>
      </c>
    </row>
    <row r="9" spans="1:4">
      <c r="A9" s="4" t="s">
        <v>529</v>
      </c>
      <c r="C9" s="6" t="n">
        <v>94116</v>
      </c>
      <c r="D9" s="6" t="n">
        <v>264000</v>
      </c>
    </row>
    <row r="10" spans="1:4">
      <c r="A10" s="4" t="s">
        <v>530</v>
      </c>
      <c r="B10" s="6" t="n">
        <v>39705</v>
      </c>
      <c r="C10" s="6" t="n">
        <v>98617</v>
      </c>
      <c r="D10" s="6" t="n">
        <v>35310</v>
      </c>
    </row>
    <row r="11" spans="1:4">
      <c r="A11" s="4" t="s">
        <v>400</v>
      </c>
      <c r="B11" s="6" t="n">
        <v>94070895</v>
      </c>
      <c r="C11" s="6" t="n">
        <v>93507150</v>
      </c>
      <c r="D11" s="6" t="n">
        <v>875486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31</v>
      </c>
      <c r="B1" s="2" t="s">
        <v>1</v>
      </c>
    </row>
    <row r="2" spans="1:4">
      <c r="B2" s="2" t="s">
        <v>2</v>
      </c>
      <c r="C2" s="2" t="s">
        <v>29</v>
      </c>
      <c r="D2" s="2" t="s">
        <v>76</v>
      </c>
    </row>
    <row r="3" spans="1:4">
      <c r="A3" s="3" t="s">
        <v>532</v>
      </c>
    </row>
    <row r="4" spans="1:4">
      <c r="A4" s="4" t="s">
        <v>533</v>
      </c>
      <c r="B4" s="6" t="n">
        <v>97778</v>
      </c>
      <c r="C4" s="6" t="n">
        <v>6598416</v>
      </c>
      <c r="D4" s="6" t="n">
        <v>18788485</v>
      </c>
    </row>
    <row r="5" spans="1:4">
      <c r="A5" s="4" t="s">
        <v>534</v>
      </c>
      <c r="B5" s="4" t="s">
        <v>47</v>
      </c>
      <c r="C5" s="6" t="n">
        <v>302778</v>
      </c>
      <c r="D5" s="6" t="n">
        <v>1232632</v>
      </c>
    </row>
    <row r="6" spans="1:4">
      <c r="A6" s="4" t="s">
        <v>535</v>
      </c>
      <c r="B6" s="6" t="n">
        <v>-419444</v>
      </c>
      <c r="C6" s="6" t="n">
        <v>-55000</v>
      </c>
      <c r="D6" s="6" t="n">
        <v>-688749</v>
      </c>
    </row>
    <row r="7" spans="1:4">
      <c r="A7" s="4" t="s">
        <v>536</v>
      </c>
      <c r="B7" s="6" t="n">
        <v>-108334</v>
      </c>
      <c r="C7" s="6" t="n">
        <v>-5868416</v>
      </c>
      <c r="D7" s="6" t="n">
        <v>-12733952</v>
      </c>
    </row>
    <row r="8" spans="1:4">
      <c r="A8" s="4" t="s">
        <v>537</v>
      </c>
      <c r="B8" s="6" t="n">
        <v>450000</v>
      </c>
      <c r="C8" s="6" t="n">
        <v>97778</v>
      </c>
      <c r="D8" s="6" t="n">
        <v>6598416</v>
      </c>
    </row>
    <row r="9" spans="1:4">
      <c r="A9" s="4" t="s">
        <v>538</v>
      </c>
      <c r="B9" s="8" t="n">
        <v>1.22</v>
      </c>
      <c r="C9" s="8" t="n">
        <v>0.63</v>
      </c>
      <c r="D9" s="8" t="n">
        <v>0.5600000000000001</v>
      </c>
    </row>
    <row r="10" spans="1:4">
      <c r="A10" s="4" t="s">
        <v>539</v>
      </c>
      <c r="B10" s="6" t="n">
        <v>0</v>
      </c>
      <c r="C10" s="9" t="n">
        <v>2.02</v>
      </c>
      <c r="D10" s="9" t="n">
        <v>1.01</v>
      </c>
    </row>
    <row r="11" spans="1:4">
      <c r="A11" s="4" t="s">
        <v>540</v>
      </c>
      <c r="B11" s="9" t="n">
        <v>1.86</v>
      </c>
      <c r="C11" s="9" t="n">
        <v>1.1</v>
      </c>
      <c r="D11" s="9" t="n">
        <v>1.49</v>
      </c>
    </row>
    <row r="12" spans="1:4">
      <c r="A12" s="4" t="s">
        <v>541</v>
      </c>
      <c r="B12" s="9" t="n">
        <v>1.01</v>
      </c>
      <c r="C12" s="9" t="n">
        <v>0.58</v>
      </c>
      <c r="D12" s="9" t="n">
        <v>0.52</v>
      </c>
    </row>
    <row r="13" spans="1:4">
      <c r="A13" s="4" t="s">
        <v>542</v>
      </c>
      <c r="B13" s="8" t="n">
        <v>0.67</v>
      </c>
      <c r="C13" s="8" t="n">
        <v>1.22</v>
      </c>
      <c r="D13" s="8" t="n">
        <v>0.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30"/>
  </cols>
  <sheetData>
    <row r="1" spans="1:2">
      <c r="A1" s="1" t="s">
        <v>543</v>
      </c>
      <c r="B1" s="2" t="s">
        <v>1</v>
      </c>
    </row>
    <row r="2" spans="1:2">
      <c r="B2" s="2" t="s">
        <v>544</v>
      </c>
    </row>
    <row r="3" spans="1:2">
      <c r="A3" s="4" t="s">
        <v>545</v>
      </c>
      <c r="B3" s="6" t="n">
        <v>450000</v>
      </c>
    </row>
    <row r="4" spans="1:2">
      <c r="A4" s="4" t="s">
        <v>546</v>
      </c>
      <c r="B4" s="4" t="s">
        <v>547</v>
      </c>
    </row>
    <row r="5" spans="1:2">
      <c r="A5" s="4" t="s">
        <v>548</v>
      </c>
      <c r="B5" s="8" t="n">
        <v>0.67</v>
      </c>
    </row>
    <row r="6" spans="1:2">
      <c r="A6" s="9" t="n">
        <v>0.5</v>
      </c>
    </row>
    <row r="7" spans="1:2">
      <c r="A7" s="4" t="s">
        <v>545</v>
      </c>
      <c r="B7" s="6" t="n">
        <v>250000</v>
      </c>
    </row>
    <row r="8" spans="1:2">
      <c r="A8" s="4" t="s">
        <v>546</v>
      </c>
      <c r="B8" s="4" t="s">
        <v>549</v>
      </c>
    </row>
    <row r="9" spans="1:2">
      <c r="A9" s="4" t="s">
        <v>548</v>
      </c>
      <c r="B9" s="8" t="n">
        <v>0.5</v>
      </c>
    </row>
    <row r="10" spans="1:2">
      <c r="A10" s="9" t="n">
        <v>0.8</v>
      </c>
    </row>
    <row r="11" spans="1:2">
      <c r="A11" s="4" t="s">
        <v>545</v>
      </c>
      <c r="B11" s="6" t="n">
        <v>150000</v>
      </c>
    </row>
    <row r="12" spans="1:2">
      <c r="A12" s="4" t="s">
        <v>546</v>
      </c>
      <c r="B12" s="4" t="s">
        <v>550</v>
      </c>
    </row>
    <row r="13" spans="1:2">
      <c r="A13" s="4" t="s">
        <v>548</v>
      </c>
      <c r="B13" s="8" t="n">
        <v>0.8</v>
      </c>
    </row>
    <row r="14" spans="1:2">
      <c r="A14" s="9" t="n">
        <v>1.1</v>
      </c>
    </row>
    <row r="15" spans="1:2">
      <c r="A15" s="4" t="s">
        <v>545</v>
      </c>
      <c r="B15" s="6" t="n">
        <v>50000</v>
      </c>
    </row>
    <row r="16" spans="1:2">
      <c r="A16" s="4" t="s">
        <v>546</v>
      </c>
      <c r="B16" s="4" t="s">
        <v>551</v>
      </c>
    </row>
    <row r="17" spans="1:2">
      <c r="A17" s="4" t="s">
        <v>548</v>
      </c>
      <c r="B17" s="8"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552</v>
      </c>
      <c r="B1" s="2" t="s">
        <v>1</v>
      </c>
    </row>
    <row r="2" spans="1:4">
      <c r="B2" s="2" t="s">
        <v>2</v>
      </c>
      <c r="C2" s="2" t="s">
        <v>29</v>
      </c>
      <c r="D2" s="2" t="s">
        <v>76</v>
      </c>
    </row>
    <row r="3" spans="1:4">
      <c r="A3" s="4" t="s">
        <v>553</v>
      </c>
      <c r="B3" s="6" t="n">
        <v>39705</v>
      </c>
      <c r="C3" s="6" t="n">
        <v>98617</v>
      </c>
      <c r="D3" s="6" t="n">
        <v>35310</v>
      </c>
    </row>
    <row r="4" spans="1:4">
      <c r="A4" s="4" t="s">
        <v>554</v>
      </c>
      <c r="B4" s="7" t="n">
        <v>-33</v>
      </c>
      <c r="C4" s="7" t="n">
        <v>67</v>
      </c>
      <c r="D4" s="7" t="n">
        <v>11</v>
      </c>
    </row>
    <row r="5" spans="1:4">
      <c r="A5" s="4" t="s">
        <v>555</v>
      </c>
      <c r="B5" s="6" t="n">
        <v>45376</v>
      </c>
    </row>
    <row r="6" spans="1:4">
      <c r="A6" s="4" t="s">
        <v>556</v>
      </c>
      <c r="B6" s="6" t="n">
        <v>450000</v>
      </c>
    </row>
    <row r="7" spans="1:4">
      <c r="A7" s="4" t="s">
        <v>381</v>
      </c>
      <c r="B7" s="7" t="n">
        <v>960</v>
      </c>
      <c r="C7" s="7" t="n">
        <v>856</v>
      </c>
      <c r="D7" s="7" t="n">
        <v>575</v>
      </c>
    </row>
    <row r="8" spans="1:4">
      <c r="A8" s="4" t="s">
        <v>557</v>
      </c>
      <c r="B8" s="6" t="n">
        <v>150000</v>
      </c>
    </row>
    <row r="9" spans="1:4">
      <c r="A9" s="4" t="s">
        <v>558</v>
      </c>
      <c r="B9" s="6" t="n">
        <v>108334</v>
      </c>
    </row>
    <row r="10" spans="1:4">
      <c r="A10" s="4" t="s">
        <v>58</v>
      </c>
    </row>
    <row r="11" spans="1:4">
      <c r="A11" s="4" t="s">
        <v>559</v>
      </c>
      <c r="B11" s="6" t="n">
        <v>239400</v>
      </c>
      <c r="C11" s="6" t="n">
        <v>239400</v>
      </c>
    </row>
    <row r="12" spans="1:4">
      <c r="A12" s="4" t="s">
        <v>560</v>
      </c>
      <c r="B12" s="8" t="n">
        <v>0.01</v>
      </c>
      <c r="C12" s="8" t="n">
        <v>0.01</v>
      </c>
    </row>
    <row r="13" spans="1:4">
      <c r="A13" s="4" t="s">
        <v>561</v>
      </c>
      <c r="B13" s="7" t="n">
        <v>8</v>
      </c>
      <c r="C13" s="7" t="n">
        <v>8</v>
      </c>
    </row>
    <row r="14" spans="1:4">
      <c r="A14" s="4" t="s">
        <v>562</v>
      </c>
      <c r="B14" s="4" t="s">
        <v>563</v>
      </c>
    </row>
    <row r="15" spans="1:4">
      <c r="A15" s="4" t="s">
        <v>60</v>
      </c>
    </row>
    <row r="16" spans="1:4">
      <c r="A16" s="4" t="s">
        <v>559</v>
      </c>
      <c r="B16" s="6" t="n">
        <v>12000</v>
      </c>
      <c r="C16" s="6" t="n">
        <v>0</v>
      </c>
    </row>
    <row r="17" spans="1:4">
      <c r="A17" s="4" t="s">
        <v>560</v>
      </c>
      <c r="B17" s="4" t="s">
        <v>65</v>
      </c>
      <c r="C17" s="8" t="n">
        <v>0.01</v>
      </c>
    </row>
    <row r="18" spans="1:4">
      <c r="A18" s="4" t="s">
        <v>561</v>
      </c>
      <c r="B18" s="7" t="n">
        <v>240000</v>
      </c>
      <c r="C18" s="7" t="n">
        <v>0</v>
      </c>
    </row>
    <row r="19" spans="1:4">
      <c r="A19" s="4" t="s">
        <v>74</v>
      </c>
      <c r="B19" s="7" t="n">
        <v>1000</v>
      </c>
    </row>
    <row r="20" spans="1:4">
      <c r="A20" s="4" t="s">
        <v>564</v>
      </c>
      <c r="B20" s="7" t="n">
        <v>1000</v>
      </c>
    </row>
    <row r="21" spans="1:4">
      <c r="A21" s="4" t="s">
        <v>565</v>
      </c>
    </row>
    <row r="22" spans="1:4">
      <c r="A22" s="4" t="s">
        <v>566</v>
      </c>
      <c r="B22" s="6" t="n">
        <v>200000</v>
      </c>
    </row>
    <row r="23" spans="1:4">
      <c r="A23" s="4" t="s">
        <v>381</v>
      </c>
      <c r="B23" s="7" t="n">
        <v>80000</v>
      </c>
    </row>
    <row r="24" spans="1:4">
      <c r="A24" s="4" t="s">
        <v>60</v>
      </c>
    </row>
    <row r="25" spans="1:4">
      <c r="A25" s="4" t="s">
        <v>567</v>
      </c>
      <c r="B25" s="4" t="s">
        <v>568</v>
      </c>
    </row>
    <row r="26" spans="1:4">
      <c r="A26" s="4" t="s">
        <v>569</v>
      </c>
      <c r="B26" s="4" t="s">
        <v>476</v>
      </c>
    </row>
    <row r="27" spans="1:4">
      <c r="A27" s="4" t="s">
        <v>570</v>
      </c>
      <c r="B27" s="4" t="s">
        <v>571</v>
      </c>
    </row>
    <row r="28" spans="1:4">
      <c r="A28" s="4" t="s">
        <v>381</v>
      </c>
      <c r="B28" s="4" t="s">
        <v>47</v>
      </c>
      <c r="C28" s="4" t="s">
        <v>47</v>
      </c>
      <c r="D28" s="4" t="s">
        <v>47</v>
      </c>
    </row>
    <row r="29" spans="1:4">
      <c r="A29" s="4" t="s">
        <v>572</v>
      </c>
      <c r="B29" s="6" t="n">
        <v>12000</v>
      </c>
    </row>
    <row r="30" spans="1:4">
      <c r="A30" s="4" t="s">
        <v>573</v>
      </c>
      <c r="B30" s="6" t="n">
        <v>478664</v>
      </c>
    </row>
    <row r="31" spans="1:4">
      <c r="A31" s="4" t="s">
        <v>574</v>
      </c>
      <c r="B31" s="7" t="n">
        <v>240000</v>
      </c>
    </row>
    <row r="32" spans="1:4">
      <c r="A32" s="4" t="s">
        <v>385</v>
      </c>
    </row>
    <row r="33" spans="1:4">
      <c r="A33" s="4" t="s">
        <v>424</v>
      </c>
      <c r="B33" s="4" t="s">
        <v>425</v>
      </c>
    </row>
    <row r="34" spans="1:4">
      <c r="A34" s="4" t="s">
        <v>388</v>
      </c>
    </row>
    <row r="35" spans="1:4">
      <c r="A35" s="4" t="s">
        <v>424</v>
      </c>
      <c r="B35" s="8"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26"/>
    <col customWidth="1" max="3" min="3" width="25"/>
    <col customWidth="1" max="4" min="4" width="26"/>
  </cols>
  <sheetData>
    <row r="1" spans="1:4">
      <c r="A1" s="1" t="s">
        <v>575</v>
      </c>
      <c r="B1" s="2" t="s">
        <v>1</v>
      </c>
    </row>
    <row r="2" spans="1:4">
      <c r="B2" s="2" t="s">
        <v>2</v>
      </c>
      <c r="C2" s="2" t="s">
        <v>29</v>
      </c>
      <c r="D2" s="2" t="s">
        <v>76</v>
      </c>
    </row>
    <row r="3" spans="1:4">
      <c r="A3" s="3" t="s">
        <v>576</v>
      </c>
    </row>
    <row r="4" spans="1:4">
      <c r="A4" s="4" t="s">
        <v>533</v>
      </c>
      <c r="B4" s="6" t="n">
        <v>4057296</v>
      </c>
      <c r="C4" s="6" t="n">
        <v>3786000</v>
      </c>
      <c r="D4" s="6" t="n">
        <v>3031221</v>
      </c>
    </row>
    <row r="5" spans="1:4">
      <c r="A5" s="4" t="s">
        <v>577</v>
      </c>
      <c r="B5" s="6" t="n">
        <v>2110000</v>
      </c>
      <c r="C5" s="6" t="n">
        <v>435000</v>
      </c>
      <c r="D5" s="6" t="n">
        <v>817500</v>
      </c>
    </row>
    <row r="6" spans="1:4">
      <c r="A6" s="4" t="s">
        <v>535</v>
      </c>
      <c r="B6" s="6" t="n">
        <v>-750622</v>
      </c>
      <c r="C6" s="6" t="n">
        <v>-62498</v>
      </c>
      <c r="D6" s="6" t="n">
        <v>-30000</v>
      </c>
    </row>
    <row r="7" spans="1:4">
      <c r="A7" s="4" t="s">
        <v>578</v>
      </c>
      <c r="B7" s="6" t="n">
        <v>-39705</v>
      </c>
      <c r="C7" s="6" t="n">
        <v>-98617</v>
      </c>
      <c r="D7" s="6" t="n">
        <v>-35310</v>
      </c>
    </row>
    <row r="8" spans="1:4">
      <c r="A8" s="4" t="s">
        <v>537</v>
      </c>
      <c r="B8" s="6" t="n">
        <v>5376969</v>
      </c>
      <c r="C8" s="6" t="n">
        <v>4057296</v>
      </c>
      <c r="D8" s="6" t="n">
        <v>3786000</v>
      </c>
    </row>
    <row r="9" spans="1:4">
      <c r="A9" s="4" t="s">
        <v>538</v>
      </c>
      <c r="B9" s="8" t="n">
        <v>1.06</v>
      </c>
      <c r="C9" s="8" t="n">
        <v>0.9399999999999999</v>
      </c>
      <c r="D9" s="8" t="n">
        <v>0.82</v>
      </c>
    </row>
    <row r="10" spans="1:4">
      <c r="A10" s="4" t="s">
        <v>539</v>
      </c>
      <c r="B10" s="9" t="n">
        <v>1.63</v>
      </c>
      <c r="C10" s="9" t="n">
        <v>2.13</v>
      </c>
      <c r="D10" s="9" t="n">
        <v>1.39</v>
      </c>
    </row>
    <row r="11" spans="1:4">
      <c r="A11" s="4" t="s">
        <v>540</v>
      </c>
      <c r="B11" s="9" t="n">
        <v>1.86</v>
      </c>
      <c r="C11" s="9" t="n">
        <v>1.96</v>
      </c>
      <c r="D11" s="9" t="n">
        <v>0.74</v>
      </c>
    </row>
    <row r="12" spans="1:4">
      <c r="A12" s="4" t="s">
        <v>541</v>
      </c>
      <c r="B12" s="9" t="n">
        <v>0.87</v>
      </c>
      <c r="C12" s="9" t="n">
        <v>0.68</v>
      </c>
      <c r="D12" s="9" t="n">
        <v>0.31</v>
      </c>
    </row>
    <row r="13" spans="1:4">
      <c r="A13" s="4" t="s">
        <v>542</v>
      </c>
      <c r="B13" s="8" t="n">
        <v>1.17</v>
      </c>
      <c r="C13" s="8" t="n">
        <v>1.06</v>
      </c>
      <c r="D13" s="8" t="n">
        <v>0.9399999999999999</v>
      </c>
    </row>
    <row r="14" spans="1:4">
      <c r="A14" s="4" t="s">
        <v>579</v>
      </c>
      <c r="B14" s="4" t="s">
        <v>580</v>
      </c>
      <c r="C14" s="4" t="s">
        <v>581</v>
      </c>
      <c r="D14" s="4" t="s">
        <v>582</v>
      </c>
    </row>
    <row r="15" spans="1:4">
      <c r="A15" s="4" t="s">
        <v>583</v>
      </c>
      <c r="B15" s="4" t="s">
        <v>4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0"/>
    <col customWidth="1" max="2" min="2" width="24"/>
    <col customWidth="1" max="3" min="3" width="14"/>
    <col customWidth="1" max="4" min="4" width="14"/>
    <col customWidth="1" max="5" min="5" width="14"/>
  </cols>
  <sheetData>
    <row r="1" spans="1:5">
      <c r="A1" s="1" t="s">
        <v>584</v>
      </c>
      <c r="B1" s="2" t="s">
        <v>1</v>
      </c>
    </row>
    <row r="2" spans="1:5">
      <c r="B2" s="2" t="s">
        <v>2</v>
      </c>
      <c r="C2" s="2" t="s">
        <v>29</v>
      </c>
      <c r="D2" s="2" t="s">
        <v>76</v>
      </c>
      <c r="E2" s="2" t="s">
        <v>585</v>
      </c>
    </row>
    <row r="3" spans="1:5">
      <c r="A3" s="4" t="s">
        <v>586</v>
      </c>
      <c r="B3" s="6" t="n">
        <v>5376969</v>
      </c>
      <c r="C3" s="6" t="n">
        <v>4057296</v>
      </c>
      <c r="D3" s="6" t="n">
        <v>3786000</v>
      </c>
      <c r="E3" s="6" t="n">
        <v>3031221</v>
      </c>
    </row>
    <row r="4" spans="1:5">
      <c r="A4" s="4" t="s">
        <v>587</v>
      </c>
      <c r="B4" s="8" t="n">
        <v>1.17</v>
      </c>
      <c r="C4" s="8" t="n">
        <v>1.06</v>
      </c>
      <c r="D4" s="8" t="n">
        <v>0.9399999999999999</v>
      </c>
      <c r="E4" s="8" t="n">
        <v>0.82</v>
      </c>
    </row>
    <row r="5" spans="1:5">
      <c r="A5" s="4" t="s">
        <v>588</v>
      </c>
      <c r="B5" s="6" t="n">
        <v>3442579</v>
      </c>
    </row>
    <row r="6" spans="1:5">
      <c r="A6" s="4" t="s">
        <v>589</v>
      </c>
    </row>
    <row r="7" spans="1:5">
      <c r="A7" s="4" t="s">
        <v>586</v>
      </c>
      <c r="B7" s="6" t="n">
        <v>420221</v>
      </c>
    </row>
    <row r="8" spans="1:5">
      <c r="A8" s="4" t="s">
        <v>590</v>
      </c>
      <c r="B8" s="4" t="s">
        <v>550</v>
      </c>
    </row>
    <row r="9" spans="1:5">
      <c r="A9" s="4" t="s">
        <v>587</v>
      </c>
      <c r="B9" s="8" t="n">
        <v>0.19</v>
      </c>
    </row>
    <row r="10" spans="1:5">
      <c r="A10" s="4" t="s">
        <v>588</v>
      </c>
      <c r="B10" s="6" t="n">
        <v>420221</v>
      </c>
    </row>
    <row r="11" spans="1:5">
      <c r="A11" s="4" t="s">
        <v>591</v>
      </c>
      <c r="B11" s="8" t="n">
        <v>0.19</v>
      </c>
    </row>
    <row r="12" spans="1:5">
      <c r="A12" s="4" t="s">
        <v>592</v>
      </c>
    </row>
    <row r="13" spans="1:5">
      <c r="A13" s="4" t="s">
        <v>586</v>
      </c>
      <c r="B13" s="6" t="n">
        <v>735500</v>
      </c>
    </row>
    <row r="14" spans="1:5">
      <c r="A14" s="4" t="s">
        <v>590</v>
      </c>
      <c r="B14" s="4" t="s">
        <v>593</v>
      </c>
    </row>
    <row r="15" spans="1:5">
      <c r="A15" s="4" t="s">
        <v>587</v>
      </c>
      <c r="B15" s="8" t="n">
        <v>0.72</v>
      </c>
    </row>
    <row r="16" spans="1:5">
      <c r="A16" s="4" t="s">
        <v>588</v>
      </c>
      <c r="B16" s="6" t="n">
        <v>735500</v>
      </c>
    </row>
    <row r="17" spans="1:5">
      <c r="A17" s="4" t="s">
        <v>591</v>
      </c>
      <c r="B17" s="8" t="n">
        <v>0.72</v>
      </c>
    </row>
    <row r="18" spans="1:5">
      <c r="A18" s="4" t="s">
        <v>594</v>
      </c>
    </row>
    <row r="19" spans="1:5">
      <c r="A19" s="4" t="s">
        <v>586</v>
      </c>
      <c r="B19" s="6" t="n">
        <v>2346248</v>
      </c>
    </row>
    <row r="20" spans="1:5">
      <c r="A20" s="4" t="s">
        <v>590</v>
      </c>
      <c r="B20" s="4" t="s">
        <v>595</v>
      </c>
    </row>
    <row r="21" spans="1:5">
      <c r="A21" s="4" t="s">
        <v>587</v>
      </c>
      <c r="B21" s="4" t="s">
        <v>596</v>
      </c>
    </row>
    <row r="22" spans="1:5">
      <c r="A22" s="4" t="s">
        <v>588</v>
      </c>
      <c r="B22" s="6" t="n">
        <v>1974191</v>
      </c>
    </row>
    <row r="23" spans="1:5">
      <c r="A23" s="4" t="s">
        <v>591</v>
      </c>
      <c r="B23" s="4" t="s">
        <v>597</v>
      </c>
    </row>
    <row r="24" spans="1:5">
      <c r="A24" s="4" t="s">
        <v>598</v>
      </c>
    </row>
    <row r="25" spans="1:5">
      <c r="A25" s="4" t="s">
        <v>586</v>
      </c>
      <c r="B25" s="6" t="n">
        <v>1875000</v>
      </c>
    </row>
    <row r="26" spans="1:5">
      <c r="A26" s="4" t="s">
        <v>590</v>
      </c>
      <c r="B26" s="4" t="s">
        <v>599</v>
      </c>
    </row>
    <row r="27" spans="1:5">
      <c r="A27" s="4" t="s">
        <v>587</v>
      </c>
      <c r="B27" s="8" t="n">
        <v>1.82</v>
      </c>
    </row>
    <row r="28" spans="1:5">
      <c r="A28" s="4" t="s">
        <v>588</v>
      </c>
      <c r="B28" s="6" t="n">
        <v>312667</v>
      </c>
    </row>
    <row r="29" spans="1:5">
      <c r="A29" s="4" t="s">
        <v>591</v>
      </c>
      <c r="B29" s="8" t="n">
        <v>2.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0"/>
  </cols>
  <sheetData>
    <row r="1" spans="1:2">
      <c r="A1" s="1" t="s">
        <v>600</v>
      </c>
      <c r="B1" s="2" t="s">
        <v>601</v>
      </c>
    </row>
    <row r="2" spans="1:2">
      <c r="A2" s="4" t="s">
        <v>323</v>
      </c>
      <c r="B2" s="6" t="n">
        <v>15184276</v>
      </c>
    </row>
    <row r="3" spans="1:2">
      <c r="A3" s="4" t="s">
        <v>556</v>
      </c>
    </row>
    <row r="4" spans="1:2">
      <c r="A4" s="4" t="s">
        <v>323</v>
      </c>
      <c r="B4" s="6" t="n">
        <v>450000</v>
      </c>
    </row>
    <row r="5" spans="1:2">
      <c r="A5" s="4" t="s">
        <v>602</v>
      </c>
    </row>
    <row r="6" spans="1:2">
      <c r="A6" s="4" t="s">
        <v>323</v>
      </c>
      <c r="B6" s="6" t="n">
        <v>6488134</v>
      </c>
    </row>
    <row r="7" spans="1:2">
      <c r="A7" s="4" t="s">
        <v>603</v>
      </c>
    </row>
    <row r="8" spans="1:2">
      <c r="A8" s="4" t="s">
        <v>323</v>
      </c>
      <c r="B8" s="6" t="n">
        <v>1670735</v>
      </c>
    </row>
    <row r="9" spans="1:2">
      <c r="A9" s="4" t="s">
        <v>604</v>
      </c>
    </row>
    <row r="10" spans="1:2">
      <c r="A10" s="4" t="s">
        <v>323</v>
      </c>
      <c r="B10" s="6" t="n">
        <v>5376969</v>
      </c>
    </row>
    <row r="11" spans="1:2">
      <c r="A11" s="4" t="s">
        <v>605</v>
      </c>
    </row>
    <row r="12" spans="1:2">
      <c r="A12" s="4" t="s">
        <v>323</v>
      </c>
      <c r="B12" s="4" t="s">
        <v>47</v>
      </c>
    </row>
    <row r="13" spans="1:2">
      <c r="A13" s="4" t="s">
        <v>606</v>
      </c>
    </row>
    <row r="14" spans="1:2">
      <c r="A14" s="4" t="s">
        <v>323</v>
      </c>
      <c r="B14" s="6" t="n">
        <v>11984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07</v>
      </c>
      <c r="B1" s="2" t="s">
        <v>1</v>
      </c>
    </row>
    <row r="2" spans="1:4">
      <c r="B2" s="2" t="s">
        <v>2</v>
      </c>
      <c r="C2" s="2" t="s">
        <v>29</v>
      </c>
      <c r="D2" s="2" t="s">
        <v>76</v>
      </c>
    </row>
    <row r="3" spans="1:4">
      <c r="A3" s="4" t="s">
        <v>155</v>
      </c>
      <c r="B3" s="7" t="n">
        <v>-960</v>
      </c>
      <c r="C3" s="7" t="n">
        <v>-856</v>
      </c>
      <c r="D3" s="7" t="n">
        <v>-6116</v>
      </c>
    </row>
    <row r="4" spans="1:4">
      <c r="A4" s="4" t="s">
        <v>608</v>
      </c>
    </row>
    <row r="5" spans="1:4">
      <c r="A5" s="4" t="s">
        <v>155</v>
      </c>
      <c r="B5" s="6" t="n">
        <v>15</v>
      </c>
      <c r="C5" s="6" t="n">
        <v>12</v>
      </c>
      <c r="D5" s="6" t="n">
        <v>12</v>
      </c>
    </row>
    <row r="6" spans="1:4">
      <c r="A6" s="4" t="s">
        <v>609</v>
      </c>
    </row>
    <row r="7" spans="1:4">
      <c r="A7" s="4" t="s">
        <v>155</v>
      </c>
      <c r="B7" s="6" t="n">
        <v>618</v>
      </c>
      <c r="C7" s="6" t="n">
        <v>572</v>
      </c>
      <c r="D7" s="6" t="n">
        <v>351</v>
      </c>
    </row>
    <row r="8" spans="1:4">
      <c r="A8" s="4" t="s">
        <v>610</v>
      </c>
    </row>
    <row r="9" spans="1:4">
      <c r="A9" s="4" t="s">
        <v>155</v>
      </c>
      <c r="B9" s="6" t="n">
        <v>171</v>
      </c>
      <c r="C9" s="6" t="n">
        <v>142</v>
      </c>
      <c r="D9" s="6" t="n">
        <v>132</v>
      </c>
    </row>
    <row r="10" spans="1:4">
      <c r="A10" s="4" t="s">
        <v>611</v>
      </c>
    </row>
    <row r="11" spans="1:4">
      <c r="A11" s="4" t="s">
        <v>155</v>
      </c>
      <c r="B11" s="7" t="n">
        <v>156</v>
      </c>
      <c r="C11" s="7" t="n">
        <v>130</v>
      </c>
      <c r="D11" s="7" t="n">
        <v>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29</v>
      </c>
      <c r="D2" s="2" t="s">
        <v>76</v>
      </c>
    </row>
    <row r="3" spans="1:4">
      <c r="A3" s="3" t="s">
        <v>152</v>
      </c>
    </row>
    <row r="4" spans="1:4">
      <c r="A4" s="4" t="s">
        <v>94</v>
      </c>
      <c r="B4" s="7" t="n">
        <v>-8534</v>
      </c>
      <c r="C4" s="7" t="n">
        <v>-7940</v>
      </c>
      <c r="D4" s="7" t="n">
        <v>-9849</v>
      </c>
    </row>
    <row r="5" spans="1:4">
      <c r="A5" s="3" t="s">
        <v>153</v>
      </c>
    </row>
    <row r="6" spans="1:4">
      <c r="A6" s="4" t="s">
        <v>87</v>
      </c>
      <c r="B6" s="6" t="n">
        <v>164</v>
      </c>
      <c r="C6" s="6" t="n">
        <v>179</v>
      </c>
      <c r="D6" s="6" t="n">
        <v>125</v>
      </c>
    </row>
    <row r="7" spans="1:4">
      <c r="A7" s="4" t="s">
        <v>154</v>
      </c>
      <c r="B7" s="6" t="n">
        <v>438</v>
      </c>
      <c r="C7" s="6" t="n">
        <v>426</v>
      </c>
      <c r="D7" s="6" t="n">
        <v>217</v>
      </c>
    </row>
    <row r="8" spans="1:4">
      <c r="A8" s="4" t="s">
        <v>155</v>
      </c>
      <c r="B8" s="7" t="n">
        <v>960</v>
      </c>
      <c r="C8" s="7" t="n">
        <v>856</v>
      </c>
      <c r="D8" s="6" t="n">
        <v>6116</v>
      </c>
    </row>
    <row r="9" spans="1:4">
      <c r="A9" s="4" t="s">
        <v>90</v>
      </c>
      <c r="B9" s="4" t="s">
        <v>47</v>
      </c>
      <c r="C9" s="4" t="s">
        <v>47</v>
      </c>
      <c r="D9" s="6" t="n">
        <v>4776</v>
      </c>
    </row>
    <row r="10" spans="1:4">
      <c r="A10" s="4" t="s">
        <v>156</v>
      </c>
      <c r="B10" s="7" t="n">
        <v>281</v>
      </c>
    </row>
    <row r="11" spans="1:4">
      <c r="A11" s="4" t="s">
        <v>157</v>
      </c>
      <c r="B11" s="4" t="s">
        <v>47</v>
      </c>
      <c r="C11" s="7" t="n">
        <v>-224</v>
      </c>
      <c r="D11" s="6" t="n">
        <v>-440</v>
      </c>
    </row>
    <row r="12" spans="1:4">
      <c r="A12" s="4" t="s">
        <v>158</v>
      </c>
      <c r="B12" s="7" t="n">
        <v>80</v>
      </c>
      <c r="C12" s="6" t="n">
        <v>53</v>
      </c>
      <c r="D12" s="6" t="n">
        <v>108</v>
      </c>
    </row>
    <row r="13" spans="1:4">
      <c r="A13" s="3" t="s">
        <v>159</v>
      </c>
    </row>
    <row r="14" spans="1:4">
      <c r="A14" s="4" t="s">
        <v>160</v>
      </c>
      <c r="B14" s="6" t="n">
        <v>-83</v>
      </c>
      <c r="C14" s="6" t="n">
        <v>35</v>
      </c>
      <c r="D14" s="6" t="n">
        <v>26</v>
      </c>
    </row>
    <row r="15" spans="1:4">
      <c r="A15" s="4" t="s">
        <v>161</v>
      </c>
      <c r="B15" s="6" t="n">
        <v>589</v>
      </c>
      <c r="C15" s="6" t="n">
        <v>-411</v>
      </c>
      <c r="D15" s="6" t="n">
        <v>-243</v>
      </c>
    </row>
    <row r="16" spans="1:4">
      <c r="A16" s="4" t="s">
        <v>37</v>
      </c>
      <c r="B16" s="6" t="n">
        <v>17</v>
      </c>
      <c r="C16" s="6" t="n">
        <v>62</v>
      </c>
      <c r="D16" s="6" t="n">
        <v>-50</v>
      </c>
    </row>
    <row r="17" spans="1:4">
      <c r="A17" s="4" t="s">
        <v>42</v>
      </c>
      <c r="B17" s="6" t="n">
        <v>-261</v>
      </c>
      <c r="C17" s="6" t="n">
        <v>188</v>
      </c>
      <c r="D17" s="6" t="n">
        <v>-130</v>
      </c>
    </row>
    <row r="18" spans="1:4">
      <c r="A18" s="4" t="s">
        <v>44</v>
      </c>
      <c r="B18" s="6" t="n">
        <v>-76</v>
      </c>
      <c r="C18" s="6" t="n">
        <v>130</v>
      </c>
      <c r="D18" s="6" t="n">
        <v>-116</v>
      </c>
    </row>
    <row r="19" spans="1:4">
      <c r="A19" s="4" t="s">
        <v>43</v>
      </c>
      <c r="B19" s="6" t="n">
        <v>-768</v>
      </c>
      <c r="C19" s="6" t="n">
        <v>165</v>
      </c>
      <c r="D19" s="6" t="n">
        <v>102</v>
      </c>
    </row>
    <row r="20" spans="1:4">
      <c r="A20" s="4" t="s">
        <v>48</v>
      </c>
      <c r="B20" s="6" t="n">
        <v>10</v>
      </c>
      <c r="C20" s="6" t="n">
        <v>59</v>
      </c>
      <c r="D20" s="6" t="n">
        <v>7</v>
      </c>
    </row>
    <row r="21" spans="1:4">
      <c r="A21" s="4" t="s">
        <v>162</v>
      </c>
      <c r="B21" s="6" t="n">
        <v>1351</v>
      </c>
      <c r="C21" s="6" t="n">
        <v>1518</v>
      </c>
      <c r="D21" s="6" t="n">
        <v>4998</v>
      </c>
    </row>
    <row r="22" spans="1:4">
      <c r="A22" s="4" t="s">
        <v>163</v>
      </c>
      <c r="B22" s="6" t="n">
        <v>-7183</v>
      </c>
      <c r="C22" s="6" t="n">
        <v>-6422</v>
      </c>
      <c r="D22" s="6" t="n">
        <v>-4851</v>
      </c>
    </row>
    <row r="23" spans="1:4">
      <c r="A23" s="3" t="s">
        <v>164</v>
      </c>
    </row>
    <row r="24" spans="1:4">
      <c r="A24" s="4" t="s">
        <v>165</v>
      </c>
      <c r="B24" s="6" t="n">
        <v>-87</v>
      </c>
      <c r="C24" s="6" t="n">
        <v>-117</v>
      </c>
      <c r="D24" s="6" t="n">
        <v>-193</v>
      </c>
    </row>
    <row r="25" spans="1:4">
      <c r="A25" s="4" t="s">
        <v>166</v>
      </c>
      <c r="B25" s="6" t="n">
        <v>-87</v>
      </c>
      <c r="C25" s="6" t="n">
        <v>-117</v>
      </c>
      <c r="D25" s="7" t="n">
        <v>-193</v>
      </c>
    </row>
    <row r="26" spans="1:4">
      <c r="A26" s="3" t="s">
        <v>167</v>
      </c>
    </row>
    <row r="27" spans="1:4">
      <c r="A27" s="4" t="s">
        <v>168</v>
      </c>
      <c r="B27" s="6" t="n">
        <v>400</v>
      </c>
      <c r="C27" s="6" t="n">
        <v>1550</v>
      </c>
      <c r="D27" s="4" t="s">
        <v>47</v>
      </c>
    </row>
    <row r="28" spans="1:4">
      <c r="A28" s="4" t="s">
        <v>169</v>
      </c>
      <c r="B28" s="6" t="n">
        <v>-33</v>
      </c>
      <c r="C28" s="7" t="n">
        <v>67</v>
      </c>
      <c r="D28" s="7" t="n">
        <v>11</v>
      </c>
    </row>
    <row r="29" spans="1:4">
      <c r="A29" s="4" t="s">
        <v>170</v>
      </c>
      <c r="B29" s="6" t="n">
        <v>9955</v>
      </c>
      <c r="C29" s="4" t="s">
        <v>47</v>
      </c>
      <c r="D29" s="4" t="s">
        <v>47</v>
      </c>
    </row>
    <row r="30" spans="1:4">
      <c r="A30" s="4" t="s">
        <v>171</v>
      </c>
      <c r="B30" s="7" t="n">
        <v>-51</v>
      </c>
      <c r="C30" s="7" t="n">
        <v>-51</v>
      </c>
      <c r="D30" s="7" t="n">
        <v>-51</v>
      </c>
    </row>
    <row r="31" spans="1:4">
      <c r="A31" s="4" t="s">
        <v>172</v>
      </c>
      <c r="B31" s="4" t="s">
        <v>47</v>
      </c>
      <c r="C31" s="6" t="n">
        <v>2848</v>
      </c>
      <c r="D31" s="6" t="n">
        <v>3291</v>
      </c>
    </row>
    <row r="32" spans="1:4">
      <c r="A32" s="4" t="s">
        <v>173</v>
      </c>
      <c r="B32" s="7" t="n">
        <v>10337</v>
      </c>
      <c r="C32" s="6" t="n">
        <v>4414</v>
      </c>
      <c r="D32" s="6" t="n">
        <v>3251</v>
      </c>
    </row>
    <row r="33" spans="1:4">
      <c r="A33" s="4" t="s">
        <v>174</v>
      </c>
      <c r="B33" s="6" t="n">
        <v>67</v>
      </c>
      <c r="C33" s="6" t="n">
        <v>-20</v>
      </c>
      <c r="D33" s="6" t="n">
        <v>-69</v>
      </c>
    </row>
    <row r="34" spans="1:4">
      <c r="A34" s="4" t="s">
        <v>175</v>
      </c>
      <c r="B34" s="6" t="n">
        <v>3134</v>
      </c>
      <c r="C34" s="6" t="n">
        <v>-2145</v>
      </c>
      <c r="D34" s="6" t="n">
        <v>-1862</v>
      </c>
    </row>
    <row r="35" spans="1:4">
      <c r="A35" s="4" t="s">
        <v>176</v>
      </c>
      <c r="B35" s="6" t="n">
        <v>218</v>
      </c>
      <c r="C35" s="6" t="n">
        <v>2363</v>
      </c>
      <c r="D35" s="6" t="n">
        <v>4225</v>
      </c>
    </row>
    <row r="36" spans="1:4">
      <c r="A36" s="4" t="s">
        <v>177</v>
      </c>
      <c r="B36" s="6" t="n">
        <v>3352</v>
      </c>
      <c r="C36" s="6" t="n">
        <v>218</v>
      </c>
      <c r="D36" s="7" t="n">
        <v>2363</v>
      </c>
    </row>
    <row r="37" spans="1:4">
      <c r="A37" s="3" t="s">
        <v>178</v>
      </c>
    </row>
    <row r="38" spans="1:4">
      <c r="A38" s="4" t="s">
        <v>179</v>
      </c>
      <c r="B38" s="7" t="n">
        <v>1</v>
      </c>
      <c r="C38" s="6" t="n">
        <v>2</v>
      </c>
      <c r="D38" s="4" t="s">
        <v>47</v>
      </c>
    </row>
    <row r="39" spans="1:4">
      <c r="A39" s="4" t="s">
        <v>180</v>
      </c>
      <c r="B39" s="4" t="s">
        <v>47</v>
      </c>
      <c r="C39" s="6" t="n">
        <v>1</v>
      </c>
      <c r="D39" s="7" t="n">
        <v>1</v>
      </c>
    </row>
    <row r="40" spans="1:4">
      <c r="A40" s="3" t="s">
        <v>181</v>
      </c>
    </row>
    <row r="41" spans="1:4">
      <c r="A41" s="4" t="s">
        <v>182</v>
      </c>
      <c r="B41" s="4" t="s">
        <v>47</v>
      </c>
      <c r="C41" s="7" t="n">
        <v>85</v>
      </c>
      <c r="D41" s="7" t="n">
        <v>10</v>
      </c>
    </row>
    <row r="42" spans="1:4">
      <c r="A42" s="4" t="s">
        <v>183</v>
      </c>
      <c r="B42" s="7" t="n">
        <v>1978</v>
      </c>
      <c r="C42" s="4" t="s">
        <v>47</v>
      </c>
      <c r="D42" s="4" t="s">
        <v>47</v>
      </c>
    </row>
    <row r="43" spans="1:4">
      <c r="A43" s="4" t="s">
        <v>184</v>
      </c>
      <c r="B43" s="6" t="n">
        <v>146</v>
      </c>
      <c r="C43" s="7" t="n">
        <v>296</v>
      </c>
      <c r="D43" s="4" t="s">
        <v>47</v>
      </c>
    </row>
    <row r="44" spans="1:4">
      <c r="A44" s="4" t="s">
        <v>185</v>
      </c>
      <c r="B44" s="6" t="n">
        <v>774</v>
      </c>
      <c r="C44" s="4" t="s">
        <v>47</v>
      </c>
      <c r="D44" s="4" t="s">
        <v>47</v>
      </c>
    </row>
    <row r="45" spans="1:4">
      <c r="A45" s="4" t="s">
        <v>186</v>
      </c>
      <c r="B45" s="6" t="n">
        <v>240</v>
      </c>
      <c r="C45" s="4" t="s">
        <v>47</v>
      </c>
      <c r="D45" s="4" t="s">
        <v>47</v>
      </c>
    </row>
    <row r="46" spans="1:4">
      <c r="A46" s="4" t="s">
        <v>187</v>
      </c>
      <c r="B46" s="6" t="n">
        <v>1</v>
      </c>
      <c r="C46" s="7" t="n">
        <v>9</v>
      </c>
      <c r="D46" s="7" t="n">
        <v>45</v>
      </c>
    </row>
    <row r="47" spans="1:4">
      <c r="A47" s="4" t="s">
        <v>107</v>
      </c>
      <c r="B47" s="7" t="n">
        <v>332</v>
      </c>
      <c r="C47" s="6" t="n">
        <v>-744</v>
      </c>
      <c r="D47" s="6" t="n">
        <v>-622</v>
      </c>
    </row>
    <row r="48" spans="1:4">
      <c r="A48" s="4" t="s">
        <v>188</v>
      </c>
      <c r="B48" s="4" t="s">
        <v>47</v>
      </c>
      <c r="C48" s="6" t="n">
        <v>57</v>
      </c>
      <c r="D48" s="6" t="n">
        <v>6684</v>
      </c>
    </row>
    <row r="49" spans="1:4">
      <c r="A49" s="4" t="s">
        <v>189</v>
      </c>
      <c r="B49" s="4" t="s">
        <v>47</v>
      </c>
      <c r="C49" s="6" t="n">
        <v>128</v>
      </c>
      <c r="D49" s="6" t="n">
        <v>580</v>
      </c>
    </row>
    <row r="50" spans="1:4">
      <c r="A50" s="4" t="s">
        <v>190</v>
      </c>
      <c r="B50" s="4" t="s">
        <v>47</v>
      </c>
      <c r="C50" s="7" t="n">
        <v>1</v>
      </c>
      <c r="D50"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26"/>
    <col customWidth="1" max="3" min="3" width="14"/>
    <col customWidth="1" max="4" min="4" width="14"/>
    <col customWidth="1" max="5" min="5" width="14"/>
  </cols>
  <sheetData>
    <row r="1" spans="1:5">
      <c r="A1" s="1" t="s">
        <v>612</v>
      </c>
      <c r="B1" s="2" t="s">
        <v>1</v>
      </c>
    </row>
    <row r="2" spans="1:5">
      <c r="B2" s="2" t="s">
        <v>2</v>
      </c>
      <c r="C2" s="2" t="s">
        <v>29</v>
      </c>
      <c r="D2" s="2" t="s">
        <v>76</v>
      </c>
      <c r="E2" s="2" t="s">
        <v>585</v>
      </c>
    </row>
    <row r="3" spans="1:5">
      <c r="A3" s="4" t="s">
        <v>613</v>
      </c>
      <c r="B3" s="6" t="n">
        <v>7000000</v>
      </c>
      <c r="C3" s="6" t="n">
        <v>7000000</v>
      </c>
      <c r="D3" s="6" t="n">
        <v>4000000</v>
      </c>
    </row>
    <row r="4" spans="1:5">
      <c r="A4" s="4" t="s">
        <v>614</v>
      </c>
      <c r="B4" s="6" t="n">
        <v>5376969</v>
      </c>
      <c r="C4" s="6" t="n">
        <v>4057296</v>
      </c>
      <c r="D4" s="6" t="n">
        <v>3786000</v>
      </c>
      <c r="E4" s="6" t="n">
        <v>3031221</v>
      </c>
    </row>
    <row r="5" spans="1:5">
      <c r="A5" s="4" t="s">
        <v>615</v>
      </c>
      <c r="B5" s="4" t="s">
        <v>616</v>
      </c>
    </row>
    <row r="6" spans="1:5">
      <c r="A6" s="4" t="s">
        <v>617</v>
      </c>
      <c r="B6" s="4" t="s">
        <v>618</v>
      </c>
    </row>
    <row r="7" spans="1:5">
      <c r="A7" s="4" t="s">
        <v>619</v>
      </c>
      <c r="B7" s="6" t="n">
        <v>1875979</v>
      </c>
    </row>
    <row r="8" spans="1:5">
      <c r="A8" s="4" t="s">
        <v>620</v>
      </c>
      <c r="B8" s="6" t="n">
        <v>5318558</v>
      </c>
    </row>
    <row r="9" spans="1:5">
      <c r="A9" s="4" t="s">
        <v>621</v>
      </c>
      <c r="B9" s="8" t="n">
        <v>1.17</v>
      </c>
    </row>
    <row r="10" spans="1:5">
      <c r="A10" s="4" t="s">
        <v>622</v>
      </c>
      <c r="B10" s="7" t="n">
        <v>1647923</v>
      </c>
    </row>
    <row r="11" spans="1:5">
      <c r="A11" s="4" t="s">
        <v>623</v>
      </c>
      <c r="B11" s="4" t="s">
        <v>417</v>
      </c>
    </row>
    <row r="12" spans="1:5">
      <c r="A12" s="4" t="s">
        <v>536</v>
      </c>
      <c r="B12" s="6" t="n">
        <v>39705</v>
      </c>
      <c r="C12" s="6" t="n">
        <v>98617</v>
      </c>
      <c r="D12" s="6" t="n">
        <v>35310</v>
      </c>
    </row>
    <row r="13" spans="1:5">
      <c r="A13" s="4" t="s">
        <v>553</v>
      </c>
      <c r="B13" s="6" t="n">
        <v>39705</v>
      </c>
      <c r="C13" s="6" t="n">
        <v>98617</v>
      </c>
      <c r="D13" s="6" t="n">
        <v>35310</v>
      </c>
    </row>
    <row r="14" spans="1:5">
      <c r="A14" s="4" t="s">
        <v>624</v>
      </c>
      <c r="B14" s="7" t="n">
        <v>34000</v>
      </c>
      <c r="C14" s="7" t="n">
        <v>67000</v>
      </c>
    </row>
    <row r="15" spans="1:5">
      <c r="A15" s="4" t="s">
        <v>625</v>
      </c>
      <c r="B15" s="6" t="n">
        <v>35000</v>
      </c>
      <c r="C15" s="6" t="n">
        <v>170000</v>
      </c>
    </row>
    <row r="16" spans="1:5">
      <c r="A16" s="4" t="s">
        <v>626</v>
      </c>
      <c r="B16" s="6" t="n">
        <v>1575000</v>
      </c>
      <c r="C16" s="6" t="n">
        <v>4696000</v>
      </c>
    </row>
    <row r="17" spans="1:5">
      <c r="A17" s="4" t="s">
        <v>627</v>
      </c>
      <c r="B17" s="7" t="n">
        <v>1652148</v>
      </c>
      <c r="C17" s="7" t="n">
        <v>5427000</v>
      </c>
    </row>
    <row r="18" spans="1:5">
      <c r="A18" s="4" t="s">
        <v>628</v>
      </c>
      <c r="B18" s="8" t="n">
        <v>1.63</v>
      </c>
      <c r="C18" s="8" t="n">
        <v>2.13</v>
      </c>
      <c r="D18" s="8" t="n">
        <v>1.39</v>
      </c>
    </row>
    <row r="19" spans="1:5">
      <c r="A19" s="4" t="s">
        <v>629</v>
      </c>
      <c r="B19" s="4" t="s">
        <v>618</v>
      </c>
    </row>
    <row r="20" spans="1:5">
      <c r="A20" s="4" t="s">
        <v>630</v>
      </c>
      <c r="B20" s="7" t="n">
        <v>1869000</v>
      </c>
    </row>
    <row r="21" spans="1:5">
      <c r="A21" s="4" t="s">
        <v>631</v>
      </c>
      <c r="B21" s="4" t="s">
        <v>632</v>
      </c>
    </row>
    <row r="22" spans="1:5">
      <c r="A22" s="4" t="s">
        <v>633</v>
      </c>
      <c r="B22" s="7" t="n">
        <v>216000</v>
      </c>
    </row>
    <row r="23" spans="1:5">
      <c r="A23" s="4" t="s">
        <v>634</v>
      </c>
      <c r="C23" s="6" t="n">
        <v>94116</v>
      </c>
    </row>
    <row r="24" spans="1:5">
      <c r="A24" s="4" t="s">
        <v>635</v>
      </c>
    </row>
    <row r="25" spans="1:5">
      <c r="A25" s="4" t="s">
        <v>636</v>
      </c>
      <c r="B25" s="6" t="n">
        <v>425000</v>
      </c>
    </row>
    <row r="26" spans="1:5">
      <c r="A26" s="4" t="s">
        <v>379</v>
      </c>
    </row>
    <row r="27" spans="1:5">
      <c r="A27" s="4" t="s">
        <v>617</v>
      </c>
      <c r="B27" s="4" t="s">
        <v>637</v>
      </c>
    </row>
    <row r="28" spans="1:5">
      <c r="A28" s="4" t="s">
        <v>636</v>
      </c>
      <c r="B28" s="6" t="n">
        <v>144000</v>
      </c>
    </row>
    <row r="29" spans="1:5">
      <c r="A29" s="4" t="s">
        <v>638</v>
      </c>
      <c r="B29" s="4" t="s">
        <v>639</v>
      </c>
    </row>
    <row r="30" spans="1:5">
      <c r="A30" s="4" t="s">
        <v>628</v>
      </c>
      <c r="B30" s="8" t="n">
        <v>1.73</v>
      </c>
    </row>
    <row r="31" spans="1:5">
      <c r="A31" s="4" t="s">
        <v>629</v>
      </c>
      <c r="B31" s="4" t="s">
        <v>637</v>
      </c>
    </row>
    <row r="32" spans="1:5">
      <c r="A32" s="4" t="s">
        <v>640</v>
      </c>
    </row>
    <row r="33" spans="1:5">
      <c r="A33" s="4" t="s">
        <v>636</v>
      </c>
      <c r="B33" s="6" t="n">
        <v>210000</v>
      </c>
    </row>
    <row r="34" spans="1:5">
      <c r="A34" s="4" t="s">
        <v>641</v>
      </c>
    </row>
    <row r="35" spans="1:5">
      <c r="A35" s="4" t="s">
        <v>613</v>
      </c>
      <c r="B35" s="6" t="n">
        <v>3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42</v>
      </c>
      <c r="B1" s="2" t="s">
        <v>1</v>
      </c>
    </row>
    <row r="2" spans="1:4">
      <c r="B2" s="2" t="s">
        <v>2</v>
      </c>
      <c r="C2" s="2" t="s">
        <v>29</v>
      </c>
      <c r="D2" s="2" t="s">
        <v>76</v>
      </c>
    </row>
    <row r="3" spans="1:4">
      <c r="A3" s="3" t="s">
        <v>643</v>
      </c>
    </row>
    <row r="4" spans="1:4">
      <c r="A4" s="4" t="s">
        <v>644</v>
      </c>
      <c r="B4" s="4" t="s">
        <v>645</v>
      </c>
    </row>
    <row r="5" spans="1:4">
      <c r="A5" s="4" t="s">
        <v>646</v>
      </c>
      <c r="B5" s="4" t="s">
        <v>476</v>
      </c>
    </row>
    <row r="6" spans="1:4">
      <c r="A6" s="4" t="s">
        <v>647</v>
      </c>
      <c r="B6" s="7" t="n">
        <v>119</v>
      </c>
      <c r="C6" s="7" t="n">
        <v>118</v>
      </c>
      <c r="D6" s="7" t="n">
        <v>107</v>
      </c>
    </row>
    <row r="7" spans="1:4">
      <c r="A7" s="4" t="s">
        <v>648</v>
      </c>
      <c r="B7" s="7" t="n">
        <v>83</v>
      </c>
      <c r="C7" s="7" t="n">
        <v>88</v>
      </c>
      <c r="D7" s="7" t="n">
        <v>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9</v>
      </c>
      <c r="B1" s="2" t="s">
        <v>1</v>
      </c>
    </row>
    <row r="2" spans="1:4">
      <c r="B2" s="2" t="s">
        <v>2</v>
      </c>
      <c r="C2" s="2" t="s">
        <v>29</v>
      </c>
      <c r="D2" s="2" t="s">
        <v>76</v>
      </c>
    </row>
    <row r="3" spans="1:4">
      <c r="A3" s="3" t="s">
        <v>650</v>
      </c>
    </row>
    <row r="4" spans="1:4">
      <c r="A4" s="4" t="s">
        <v>651</v>
      </c>
      <c r="B4" s="7" t="n">
        <v>3488</v>
      </c>
      <c r="C4" s="7" t="n">
        <v>2821</v>
      </c>
      <c r="D4" s="7" t="n">
        <v>2031</v>
      </c>
    </row>
    <row r="5" spans="1:4">
      <c r="A5" s="4" t="s">
        <v>652</v>
      </c>
      <c r="B5" s="4" t="s">
        <v>47</v>
      </c>
      <c r="C5" s="4" t="s">
        <v>47</v>
      </c>
      <c r="D5" s="6" t="n">
        <v>2</v>
      </c>
    </row>
    <row r="6" spans="1:4">
      <c r="A6" s="4" t="s">
        <v>653</v>
      </c>
      <c r="B6" s="7" t="n">
        <v>70</v>
      </c>
      <c r="C6" s="7" t="n">
        <v>106</v>
      </c>
      <c r="D6" s="6" t="n">
        <v>94</v>
      </c>
    </row>
    <row r="7" spans="1:4">
      <c r="A7" s="4" t="s">
        <v>654</v>
      </c>
      <c r="B7" s="6" t="n">
        <v>-123</v>
      </c>
      <c r="C7" s="6" t="n">
        <v>1003</v>
      </c>
      <c r="D7" s="6" t="n">
        <v>577</v>
      </c>
    </row>
    <row r="8" spans="1:4">
      <c r="A8" s="4" t="s">
        <v>655</v>
      </c>
      <c r="B8" s="7" t="n">
        <v>-356</v>
      </c>
      <c r="C8" s="7" t="n">
        <v>-442</v>
      </c>
      <c r="D8" s="7" t="n">
        <v>117</v>
      </c>
    </row>
    <row r="9" spans="1:4">
      <c r="A9" s="4" t="s">
        <v>656</v>
      </c>
      <c r="B9" s="4" t="s">
        <v>47</v>
      </c>
      <c r="C9" s="4" t="s">
        <v>47</v>
      </c>
      <c r="D9" s="4" t="s">
        <v>47</v>
      </c>
    </row>
    <row r="10" spans="1:4">
      <c r="A10" s="4" t="s">
        <v>657</v>
      </c>
      <c r="B10" s="7" t="n">
        <v>-11</v>
      </c>
      <c r="C10" s="4" t="s">
        <v>47</v>
      </c>
      <c r="D10" s="4" t="s">
        <v>47</v>
      </c>
    </row>
    <row r="11" spans="1:4">
      <c r="A11" s="4" t="s">
        <v>658</v>
      </c>
      <c r="B11" s="6" t="n">
        <v>3068</v>
      </c>
      <c r="C11" s="7" t="n">
        <v>3488</v>
      </c>
      <c r="D11" s="7" t="n">
        <v>2821</v>
      </c>
    </row>
    <row r="12" spans="1:4">
      <c r="A12" s="3" t="s">
        <v>659</v>
      </c>
    </row>
    <row r="13" spans="1:4">
      <c r="A13" s="4" t="s">
        <v>660</v>
      </c>
      <c r="B13" s="6" t="n">
        <v>1654</v>
      </c>
      <c r="C13" s="6" t="n">
        <v>1790</v>
      </c>
      <c r="D13" s="6" t="n">
        <v>1630</v>
      </c>
    </row>
    <row r="14" spans="1:4">
      <c r="A14" s="4" t="s">
        <v>661</v>
      </c>
      <c r="B14" s="6" t="n">
        <v>40</v>
      </c>
      <c r="C14" s="6" t="n">
        <v>47</v>
      </c>
      <c r="D14" s="6" t="n">
        <v>41</v>
      </c>
    </row>
    <row r="15" spans="1:4">
      <c r="A15" s="4" t="s">
        <v>662</v>
      </c>
      <c r="B15" s="7" t="n">
        <v>34</v>
      </c>
      <c r="C15" s="7" t="n">
        <v>43</v>
      </c>
      <c r="D15" s="7" t="n">
        <v>43</v>
      </c>
    </row>
    <row r="16" spans="1:4">
      <c r="A16" s="4" t="s">
        <v>657</v>
      </c>
      <c r="B16" s="4" t="s">
        <v>47</v>
      </c>
      <c r="C16" s="4" t="s">
        <v>47</v>
      </c>
      <c r="D16" s="4" t="s">
        <v>47</v>
      </c>
    </row>
    <row r="17" spans="1:4">
      <c r="A17" s="4" t="s">
        <v>655</v>
      </c>
      <c r="B17" s="7" t="n">
        <v>-171</v>
      </c>
      <c r="C17" s="7" t="n">
        <v>-226</v>
      </c>
      <c r="D17" s="7" t="n">
        <v>76</v>
      </c>
    </row>
    <row r="18" spans="1:4">
      <c r="A18" s="4" t="s">
        <v>663</v>
      </c>
      <c r="B18" s="6" t="n">
        <v>1557</v>
      </c>
      <c r="C18" s="6" t="n">
        <v>1654</v>
      </c>
      <c r="D18" s="6" t="n">
        <v>1790</v>
      </c>
    </row>
    <row r="19" spans="1:4">
      <c r="A19" s="4" t="s">
        <v>664</v>
      </c>
      <c r="B19" s="6" t="n">
        <v>-1511</v>
      </c>
      <c r="C19" s="6" t="n">
        <v>-1834</v>
      </c>
      <c r="D19" s="6" t="n">
        <v>-1031</v>
      </c>
    </row>
    <row r="20" spans="1:4">
      <c r="A20" s="4" t="s">
        <v>665</v>
      </c>
      <c r="B20" s="7" t="n">
        <v>1595</v>
      </c>
      <c r="C20" s="7" t="n">
        <v>1911</v>
      </c>
      <c r="D20" s="7" t="n">
        <v>922</v>
      </c>
    </row>
    <row r="21" spans="1:4">
      <c r="A21" s="4" t="s">
        <v>666</v>
      </c>
      <c r="B21" s="4" t="s">
        <v>47</v>
      </c>
      <c r="C21" s="4" t="s">
        <v>47</v>
      </c>
      <c r="D21" s="4" t="s">
        <v>47</v>
      </c>
    </row>
    <row r="22" spans="1:4">
      <c r="A22" s="4" t="s">
        <v>667</v>
      </c>
      <c r="B22" s="7" t="n">
        <v>-1595</v>
      </c>
      <c r="C22" s="7" t="n">
        <v>-1911</v>
      </c>
      <c r="D22" s="7" t="n">
        <v>-922</v>
      </c>
    </row>
    <row r="23" spans="1:4">
      <c r="A23" s="4" t="s">
        <v>668</v>
      </c>
      <c r="B23" s="4" t="s">
        <v>47</v>
      </c>
      <c r="C23" s="4" t="s">
        <v>47</v>
      </c>
      <c r="D23" s="4" t="s">
        <v>47</v>
      </c>
    </row>
    <row r="24" spans="1:4">
      <c r="A24" s="4" t="s">
        <v>669</v>
      </c>
      <c r="B24" s="7" t="n">
        <v>-1511</v>
      </c>
      <c r="C24" s="7" t="n">
        <v>-1834</v>
      </c>
      <c r="D24" s="7" t="n">
        <v>-1031</v>
      </c>
    </row>
    <row r="25" spans="1:4">
      <c r="A25" s="3" t="s">
        <v>670</v>
      </c>
    </row>
    <row r="26" spans="1:4">
      <c r="A26" s="4" t="s">
        <v>671</v>
      </c>
      <c r="B26" s="4" t="s">
        <v>672</v>
      </c>
      <c r="C26" s="4" t="s">
        <v>673</v>
      </c>
      <c r="D26" s="4" t="s">
        <v>674</v>
      </c>
    </row>
    <row r="27" spans="1:4">
      <c r="A27" s="4" t="s">
        <v>675</v>
      </c>
      <c r="B27" s="4" t="s">
        <v>676</v>
      </c>
      <c r="C27" s="4" t="s">
        <v>677</v>
      </c>
      <c r="D27" s="4" t="s">
        <v>678</v>
      </c>
    </row>
    <row r="28" spans="1:4">
      <c r="A28" s="4" t="s">
        <v>468</v>
      </c>
      <c r="B28" s="4" t="s">
        <v>679</v>
      </c>
      <c r="C28" s="4" t="s">
        <v>680</v>
      </c>
      <c r="D28" s="4" t="s">
        <v>681</v>
      </c>
    </row>
    <row r="29" spans="1:4">
      <c r="A29" s="4" t="s">
        <v>80</v>
      </c>
      <c r="B29" s="4" t="s">
        <v>682</v>
      </c>
      <c r="C29" s="4" t="s">
        <v>682</v>
      </c>
      <c r="D29" s="4" t="s">
        <v>682</v>
      </c>
    </row>
    <row r="30" spans="1:4">
      <c r="A30" s="3" t="s">
        <v>683</v>
      </c>
    </row>
    <row r="31" spans="1:4">
      <c r="A31" s="4" t="s">
        <v>652</v>
      </c>
      <c r="B31" s="4" t="s">
        <v>47</v>
      </c>
      <c r="C31" s="4" t="s">
        <v>47</v>
      </c>
      <c r="D31" s="7" t="n">
        <v>2</v>
      </c>
    </row>
    <row r="32" spans="1:4">
      <c r="A32" s="4" t="s">
        <v>684</v>
      </c>
      <c r="B32" s="7" t="n">
        <v>70</v>
      </c>
      <c r="C32" s="7" t="n">
        <v>106</v>
      </c>
      <c r="D32" s="7" t="n">
        <v>94</v>
      </c>
    </row>
    <row r="33" spans="1:4">
      <c r="A33" s="4" t="s">
        <v>685</v>
      </c>
      <c r="B33" s="4" t="s">
        <v>47</v>
      </c>
      <c r="C33" s="4" t="s">
        <v>47</v>
      </c>
      <c r="D33" s="4" t="s">
        <v>47</v>
      </c>
    </row>
    <row r="34" spans="1:4">
      <c r="A34" s="4" t="s">
        <v>686</v>
      </c>
      <c r="B34" s="4" t="s">
        <v>47</v>
      </c>
      <c r="C34" s="4" t="s">
        <v>47</v>
      </c>
      <c r="D34" s="4" t="s">
        <v>47</v>
      </c>
    </row>
    <row r="35" spans="1:4">
      <c r="A35" s="4" t="s">
        <v>687</v>
      </c>
      <c r="B35" s="4" t="s">
        <v>47</v>
      </c>
      <c r="C35" s="4" t="s">
        <v>47</v>
      </c>
      <c r="D35" s="4" t="s">
        <v>47</v>
      </c>
    </row>
    <row r="36" spans="1:4">
      <c r="A36" s="4" t="s">
        <v>688</v>
      </c>
      <c r="B36" s="7" t="n">
        <v>70</v>
      </c>
      <c r="C36" s="7" t="n">
        <v>106</v>
      </c>
      <c r="D36" s="7" t="n">
        <v>96</v>
      </c>
    </row>
    <row r="37" spans="1:4">
      <c r="A37" s="3" t="s">
        <v>689</v>
      </c>
    </row>
    <row r="38" spans="1:4">
      <c r="A38" s="4" t="s">
        <v>690</v>
      </c>
      <c r="B38" s="4" t="s">
        <v>691</v>
      </c>
      <c r="C38" s="4" t="s">
        <v>692</v>
      </c>
      <c r="D38" s="4" t="s">
        <v>693</v>
      </c>
    </row>
    <row r="39" spans="1:4">
      <c r="A39" s="4" t="s">
        <v>685</v>
      </c>
      <c r="B39" s="4" t="s">
        <v>694</v>
      </c>
      <c r="C39" s="4" t="s">
        <v>694</v>
      </c>
      <c r="D39" s="4" t="s">
        <v>694</v>
      </c>
    </row>
    <row r="40" spans="1:4">
      <c r="A40" s="4" t="s">
        <v>695</v>
      </c>
      <c r="B40" s="4" t="s">
        <v>696</v>
      </c>
      <c r="C40" s="4" t="s">
        <v>696</v>
      </c>
      <c r="D40" s="4" t="s">
        <v>696</v>
      </c>
    </row>
    <row r="41" spans="1:4">
      <c r="A41" s="3" t="s">
        <v>697</v>
      </c>
    </row>
    <row r="42" spans="1:4">
      <c r="A42" s="4" t="s">
        <v>698</v>
      </c>
      <c r="B42" s="7" t="n">
        <v>3067</v>
      </c>
      <c r="C42" s="7" t="n">
        <v>3488</v>
      </c>
      <c r="D42" s="7" t="n">
        <v>2821</v>
      </c>
    </row>
    <row r="43" spans="1:4">
      <c r="A43" s="4" t="s">
        <v>699</v>
      </c>
      <c r="B43" s="6" t="n">
        <v>3067</v>
      </c>
      <c r="C43" s="6" t="n">
        <v>3488</v>
      </c>
      <c r="D43" s="6" t="n">
        <v>2821</v>
      </c>
    </row>
    <row r="44" spans="1:4">
      <c r="A44" s="4" t="s">
        <v>700</v>
      </c>
      <c r="B44" s="7" t="n">
        <v>1557</v>
      </c>
      <c r="C44" s="7" t="n">
        <v>1654</v>
      </c>
      <c r="D44" s="7" t="n">
        <v>17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s="1" t="s">
        <v>701</v>
      </c>
      <c r="B1" s="2" t="s">
        <v>515</v>
      </c>
    </row>
    <row r="2" spans="1:2">
      <c r="A2" s="3" t="s">
        <v>192</v>
      </c>
    </row>
    <row r="3" spans="1:2">
      <c r="A3" s="6" t="n">
        <v>2016</v>
      </c>
      <c r="B3" s="7" t="n">
        <v>15</v>
      </c>
    </row>
    <row r="4" spans="1:2">
      <c r="A4" s="6" t="n">
        <v>2017</v>
      </c>
      <c r="B4" s="6" t="n">
        <v>79</v>
      </c>
    </row>
    <row r="5" spans="1:2">
      <c r="A5" s="6" t="n">
        <v>2018</v>
      </c>
      <c r="B5" s="6" t="n">
        <v>81</v>
      </c>
    </row>
    <row r="6" spans="1:2">
      <c r="A6" s="6" t="n">
        <v>2019</v>
      </c>
      <c r="B6" s="6" t="n">
        <v>82</v>
      </c>
    </row>
    <row r="7" spans="1:2">
      <c r="A7" s="6" t="n">
        <v>2020</v>
      </c>
      <c r="B7" s="6" t="n">
        <v>84</v>
      </c>
    </row>
    <row r="8" spans="1:2">
      <c r="A8" s="4" t="s">
        <v>702</v>
      </c>
      <c r="B8" s="7" t="n">
        <v>6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703</v>
      </c>
      <c r="B1" s="2" t="s">
        <v>1</v>
      </c>
    </row>
    <row r="2" spans="1:4">
      <c r="B2" s="2" t="s">
        <v>2</v>
      </c>
      <c r="C2" s="2" t="s">
        <v>29</v>
      </c>
      <c r="D2" s="2" t="s">
        <v>76</v>
      </c>
    </row>
    <row r="3" spans="1:4">
      <c r="A3" s="3" t="s">
        <v>704</v>
      </c>
    </row>
    <row r="4" spans="1:4">
      <c r="A4" s="4" t="s">
        <v>705</v>
      </c>
      <c r="B4" s="7" t="n">
        <v>34</v>
      </c>
      <c r="C4" s="7" t="n">
        <v>43</v>
      </c>
      <c r="D4" s="7" t="n">
        <v>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706</v>
      </c>
      <c r="B1" s="2" t="s">
        <v>2</v>
      </c>
      <c r="C1" s="2" t="s">
        <v>29</v>
      </c>
      <c r="D1" s="2" t="s">
        <v>76</v>
      </c>
    </row>
    <row r="2" spans="1:4">
      <c r="A2" s="3" t="s">
        <v>707</v>
      </c>
    </row>
    <row r="3" spans="1:4">
      <c r="A3" s="4" t="s">
        <v>708</v>
      </c>
      <c r="B3" s="7" t="n">
        <v>-991</v>
      </c>
      <c r="C3" s="7" t="n">
        <v>-1323</v>
      </c>
      <c r="D3" s="7" t="n">
        <v>-579</v>
      </c>
    </row>
    <row r="4" spans="1:4">
      <c r="A4" s="4" t="s">
        <v>108</v>
      </c>
      <c r="B4" s="6" t="n">
        <v>-204</v>
      </c>
      <c r="C4" s="6" t="n">
        <v>-271</v>
      </c>
      <c r="D4" s="6" t="n">
        <v>-251</v>
      </c>
    </row>
    <row r="5" spans="1:4">
      <c r="A5" s="4" t="s">
        <v>537</v>
      </c>
      <c r="B5" s="7" t="n">
        <v>-1195</v>
      </c>
      <c r="C5" s="7" t="n">
        <v>-1594</v>
      </c>
      <c r="D5" s="7" t="n">
        <v>-8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9</v>
      </c>
      <c r="B1" s="2" t="s">
        <v>342</v>
      </c>
      <c r="N1" s="2" t="s">
        <v>1</v>
      </c>
    </row>
    <row r="2" spans="1:16">
      <c r="B2" s="2" t="s">
        <v>2</v>
      </c>
      <c r="C2" s="2" t="s">
        <v>343</v>
      </c>
      <c r="D2" s="2" t="s">
        <v>4</v>
      </c>
      <c r="E2" s="2" t="s">
        <v>344</v>
      </c>
      <c r="F2" s="2" t="s">
        <v>29</v>
      </c>
      <c r="G2" s="2" t="s">
        <v>345</v>
      </c>
      <c r="H2" s="2" t="s">
        <v>346</v>
      </c>
      <c r="I2" s="2" t="s">
        <v>347</v>
      </c>
      <c r="J2" s="2" t="s">
        <v>76</v>
      </c>
      <c r="K2" s="2" t="s">
        <v>348</v>
      </c>
      <c r="L2" s="2" t="s">
        <v>349</v>
      </c>
      <c r="M2" s="2" t="s">
        <v>350</v>
      </c>
      <c r="N2" s="2" t="s">
        <v>2</v>
      </c>
      <c r="O2" s="2" t="s">
        <v>29</v>
      </c>
      <c r="P2" s="2" t="s">
        <v>76</v>
      </c>
    </row>
    <row r="3" spans="1:16">
      <c r="A3" s="3" t="s">
        <v>229</v>
      </c>
    </row>
    <row r="4" spans="1:16">
      <c r="A4" s="4" t="s">
        <v>710</v>
      </c>
      <c r="B4" s="7" t="n">
        <v>902</v>
      </c>
      <c r="C4" s="7" t="n">
        <v>1181</v>
      </c>
      <c r="D4" s="7" t="n">
        <v>1695</v>
      </c>
      <c r="E4" s="7" t="n">
        <v>991</v>
      </c>
      <c r="F4" s="7" t="n">
        <v>1240</v>
      </c>
      <c r="G4" s="7" t="n">
        <v>919</v>
      </c>
      <c r="H4" s="7" t="n">
        <v>937</v>
      </c>
      <c r="I4" s="7" t="n">
        <v>1063</v>
      </c>
      <c r="J4" s="7" t="n">
        <v>928</v>
      </c>
      <c r="K4" s="7" t="n">
        <v>2496</v>
      </c>
      <c r="L4" s="7" t="n">
        <v>1024</v>
      </c>
      <c r="M4" s="7" t="n">
        <v>856</v>
      </c>
    </row>
    <row r="5" spans="1:16">
      <c r="A5" s="4" t="s">
        <v>711</v>
      </c>
      <c r="B5" s="6" t="n">
        <v>539</v>
      </c>
      <c r="C5" s="6" t="n">
        <v>321</v>
      </c>
      <c r="D5" s="6" t="n">
        <v>798</v>
      </c>
      <c r="E5" s="6" t="n">
        <v>286</v>
      </c>
      <c r="F5" s="6" t="n">
        <v>261</v>
      </c>
      <c r="G5" s="6" t="n">
        <v>248</v>
      </c>
      <c r="H5" s="6" t="n">
        <v>232</v>
      </c>
      <c r="I5" s="6" t="n">
        <v>251</v>
      </c>
      <c r="J5" s="6" t="n">
        <v>258</v>
      </c>
      <c r="K5" s="6" t="n">
        <v>299</v>
      </c>
      <c r="L5" s="6" t="n">
        <v>296</v>
      </c>
      <c r="M5" s="6" t="n">
        <v>237</v>
      </c>
    </row>
    <row r="6" spans="1:16">
      <c r="A6" s="4" t="s">
        <v>712</v>
      </c>
      <c r="B6" s="6" t="n">
        <v>2921</v>
      </c>
      <c r="C6" s="6" t="n">
        <v>2813</v>
      </c>
      <c r="D6" s="6" t="n">
        <v>2660</v>
      </c>
      <c r="E6" s="6" t="n">
        <v>2641</v>
      </c>
      <c r="F6" s="6" t="n">
        <v>2797</v>
      </c>
      <c r="G6" s="6" t="n">
        <v>2793</v>
      </c>
      <c r="H6" s="6" t="n">
        <v>2667</v>
      </c>
      <c r="I6" s="6" t="n">
        <v>2706</v>
      </c>
      <c r="J6" s="6" t="n">
        <v>2504</v>
      </c>
      <c r="K6" s="6" t="n">
        <v>2375</v>
      </c>
      <c r="L6" s="6" t="n">
        <v>2306</v>
      </c>
      <c r="M6" s="6" t="n">
        <v>2316</v>
      </c>
      <c r="N6" s="7" t="n">
        <v>11035</v>
      </c>
      <c r="O6" s="7" t="n">
        <v>10963</v>
      </c>
      <c r="P6" s="7" t="n">
        <v>9501</v>
      </c>
    </row>
    <row r="7" spans="1:16">
      <c r="A7" s="4" t="s">
        <v>713</v>
      </c>
      <c r="B7" s="6" t="n">
        <v>-2558</v>
      </c>
      <c r="C7" s="6" t="n">
        <v>-1953</v>
      </c>
      <c r="D7" s="6" t="n">
        <v>-1763</v>
      </c>
      <c r="E7" s="6" t="n">
        <v>-1936</v>
      </c>
      <c r="F7" s="6" t="n">
        <v>-1818</v>
      </c>
      <c r="G7" s="6" t="n">
        <v>-2122</v>
      </c>
      <c r="H7" s="6" t="n">
        <v>-1962</v>
      </c>
      <c r="I7" s="6" t="n">
        <v>-1894</v>
      </c>
      <c r="J7" s="6" t="n">
        <v>-1834</v>
      </c>
      <c r="K7" s="6" t="n">
        <v>-178</v>
      </c>
      <c r="L7" s="6" t="n">
        <v>-1578</v>
      </c>
      <c r="M7" s="6" t="n">
        <v>-1697</v>
      </c>
    </row>
    <row r="8" spans="1:16">
      <c r="A8" s="4" t="s">
        <v>714</v>
      </c>
      <c r="B8" s="7" t="n">
        <v>11</v>
      </c>
      <c r="C8" s="6" t="n">
        <v>1</v>
      </c>
      <c r="D8" s="7" t="n">
        <v>-2</v>
      </c>
      <c r="E8" s="6" t="n">
        <v>437</v>
      </c>
      <c r="F8" s="6" t="n">
        <v>128</v>
      </c>
      <c r="G8" s="6" t="n">
        <v>104</v>
      </c>
      <c r="H8" s="6" t="n">
        <v>105</v>
      </c>
      <c r="I8" s="6" t="n">
        <v>79</v>
      </c>
      <c r="J8" s="6" t="n">
        <v>74</v>
      </c>
      <c r="K8" s="6" t="n">
        <v>73</v>
      </c>
      <c r="L8" s="6" t="n">
        <v>73</v>
      </c>
      <c r="M8" s="6" t="n">
        <v>1</v>
      </c>
      <c r="N8" s="6" t="n">
        <v>447</v>
      </c>
      <c r="O8" s="6" t="n">
        <v>416</v>
      </c>
      <c r="P8" s="6" t="n">
        <v>221</v>
      </c>
    </row>
    <row r="9" spans="1:16">
      <c r="A9" s="4" t="s">
        <v>90</v>
      </c>
      <c r="J9" s="6" t="n">
        <v>97</v>
      </c>
      <c r="K9" s="6" t="n">
        <v>-470</v>
      </c>
      <c r="L9" s="6" t="n">
        <v>3973</v>
      </c>
      <c r="M9" s="6" t="n">
        <v>1176</v>
      </c>
    </row>
    <row r="10" spans="1:16">
      <c r="A10" s="4" t="s">
        <v>715</v>
      </c>
      <c r="B10" s="4" t="s">
        <v>47</v>
      </c>
      <c r="C10" s="6" t="n">
        <v>-99</v>
      </c>
      <c r="D10" s="4" t="s">
        <v>47</v>
      </c>
      <c r="E10" s="6" t="n">
        <v>-46</v>
      </c>
      <c r="F10" s="6" t="n">
        <v>-8</v>
      </c>
      <c r="G10" s="6" t="n">
        <v>-1</v>
      </c>
      <c r="H10" s="6" t="n">
        <v>-5</v>
      </c>
      <c r="I10" s="7" t="n">
        <v>-283</v>
      </c>
      <c r="J10" s="6" t="n">
        <v>-212</v>
      </c>
      <c r="K10" s="6" t="n">
        <v>-123</v>
      </c>
      <c r="L10" s="6" t="n">
        <v>-4</v>
      </c>
      <c r="M10" s="6" t="n">
        <v>-104</v>
      </c>
    </row>
    <row r="11" spans="1:16">
      <c r="A11" s="4" t="s">
        <v>716</v>
      </c>
      <c r="B11" s="7" t="n">
        <v>10</v>
      </c>
      <c r="C11" s="6" t="n">
        <v>3</v>
      </c>
      <c r="D11" s="7" t="n">
        <v>6</v>
      </c>
      <c r="E11" s="6" t="n">
        <v>3</v>
      </c>
      <c r="F11" s="6" t="n">
        <v>10</v>
      </c>
      <c r="G11" s="6" t="n">
        <v>3</v>
      </c>
      <c r="H11" s="6" t="n">
        <v>12</v>
      </c>
      <c r="I11" s="4" t="s">
        <v>47</v>
      </c>
      <c r="J11" s="6" t="n">
        <v>3</v>
      </c>
      <c r="K11" s="6" t="n">
        <v>3</v>
      </c>
      <c r="L11" s="6" t="n">
        <v>-1</v>
      </c>
      <c r="M11" s="6" t="n">
        <v>3</v>
      </c>
      <c r="N11" s="6" t="n">
        <v>22</v>
      </c>
      <c r="O11" s="6" t="n">
        <v>25</v>
      </c>
      <c r="P11" s="6" t="n">
        <v>8</v>
      </c>
    </row>
    <row r="12" spans="1:16">
      <c r="A12" s="4" t="s">
        <v>717</v>
      </c>
      <c r="B12" s="7" t="n">
        <v>-2579</v>
      </c>
      <c r="C12" s="7" t="n">
        <v>-1858</v>
      </c>
      <c r="D12" s="7" t="n">
        <v>-1767</v>
      </c>
      <c r="E12" s="7" t="n">
        <v>-2330</v>
      </c>
      <c r="F12" s="7" t="n">
        <v>-1948</v>
      </c>
      <c r="G12" s="7" t="n">
        <v>-2228</v>
      </c>
      <c r="H12" s="7" t="n">
        <v>-2074</v>
      </c>
      <c r="I12" s="7" t="n">
        <v>-1690</v>
      </c>
      <c r="J12" s="7" t="n">
        <v>-1796</v>
      </c>
      <c r="K12" s="7" t="n">
        <v>339</v>
      </c>
      <c r="L12" s="7" t="n">
        <v>-5619</v>
      </c>
      <c r="M12" s="7" t="n">
        <v>-2773</v>
      </c>
      <c r="N12" s="7" t="n">
        <v>-8534</v>
      </c>
      <c r="O12" s="7" t="n">
        <v>-7940</v>
      </c>
      <c r="P12" s="7" t="n">
        <v>-9849</v>
      </c>
    </row>
    <row r="13" spans="1:16">
      <c r="A13" s="3" t="s">
        <v>718</v>
      </c>
    </row>
    <row r="14" spans="1:16">
      <c r="A14" s="4" t="s">
        <v>717</v>
      </c>
      <c r="B14" s="4" t="s">
        <v>719</v>
      </c>
      <c r="C14" s="8" t="n">
        <v>-0.02</v>
      </c>
      <c r="D14" s="8" t="n">
        <v>-0.02</v>
      </c>
      <c r="E14" s="8" t="n">
        <v>-0.03</v>
      </c>
      <c r="F14" s="8" t="n">
        <v>-0.02</v>
      </c>
      <c r="G14" s="8" t="n">
        <v>-0.02</v>
      </c>
      <c r="H14" s="8" t="n">
        <v>-0.02</v>
      </c>
      <c r="I14" s="8" t="n">
        <v>-0.02</v>
      </c>
      <c r="J14" s="8" t="n">
        <v>-0.02</v>
      </c>
      <c r="K14" s="7" t="n">
        <v>0</v>
      </c>
      <c r="L14" s="8" t="n">
        <v>-0.07000000000000001</v>
      </c>
      <c r="M14" s="8" t="n">
        <v>-0.04</v>
      </c>
      <c r="N14" s="8" t="n">
        <v>-0.09</v>
      </c>
      <c r="O14" s="8" t="n">
        <v>-0.09</v>
      </c>
      <c r="P14" s="4" t="s">
        <v>98</v>
      </c>
    </row>
    <row r="15" spans="1:16">
      <c r="A15" s="4" t="s">
        <v>95</v>
      </c>
      <c r="B15" s="4" t="s">
        <v>99</v>
      </c>
      <c r="C15" s="6" t="n">
        <v>0</v>
      </c>
      <c r="D15" s="6" t="n">
        <v>0</v>
      </c>
      <c r="E15" s="6" t="n">
        <v>0</v>
      </c>
      <c r="F15" s="6" t="n">
        <v>0</v>
      </c>
      <c r="G15" s="6" t="n">
        <v>0</v>
      </c>
      <c r="H15" s="6" t="n">
        <v>0</v>
      </c>
      <c r="I15" s="6" t="n">
        <v>0</v>
      </c>
      <c r="J15" s="6" t="n">
        <v>0</v>
      </c>
      <c r="K15" s="6" t="n">
        <v>0</v>
      </c>
      <c r="L15" s="6" t="n">
        <v>0</v>
      </c>
      <c r="M15" s="6" t="n">
        <v>0</v>
      </c>
      <c r="N15" s="4" t="s">
        <v>99</v>
      </c>
      <c r="O15" s="4" t="s">
        <v>47</v>
      </c>
      <c r="P15" s="4" t="s">
        <v>47</v>
      </c>
    </row>
    <row r="16" spans="1:16">
      <c r="A16" s="4" t="s">
        <v>720</v>
      </c>
      <c r="B16" s="4" t="s">
        <v>721</v>
      </c>
      <c r="C16" s="8" t="n">
        <v>-0.02</v>
      </c>
      <c r="D16" s="8" t="n">
        <v>-0.02</v>
      </c>
      <c r="E16" s="8" t="n">
        <v>-0.03</v>
      </c>
      <c r="F16" s="8" t="n">
        <v>-0.02</v>
      </c>
      <c r="G16" s="8" t="n">
        <v>-0.02</v>
      </c>
      <c r="H16" s="8" t="n">
        <v>-0.02</v>
      </c>
      <c r="I16" s="8" t="n">
        <v>-0.02</v>
      </c>
      <c r="J16" s="8" t="n">
        <v>-0.02</v>
      </c>
      <c r="K16" s="7" t="n">
        <v>0</v>
      </c>
      <c r="L16" s="8" t="n">
        <v>-0.07000000000000001</v>
      </c>
      <c r="M16" s="8" t="n">
        <v>-0.04</v>
      </c>
      <c r="N16" s="4" t="s">
        <v>101</v>
      </c>
      <c r="O16" s="4" t="s">
        <v>102</v>
      </c>
      <c r="P16" s="4" t="s">
        <v>98</v>
      </c>
    </row>
    <row r="17" spans="1:16">
      <c r="A17" s="4" t="s">
        <v>722</v>
      </c>
      <c r="B17" s="6" t="n">
        <v>94070895</v>
      </c>
      <c r="C17" s="6" t="n">
        <v>93876339</v>
      </c>
      <c r="D17" s="6" t="n">
        <v>93674349</v>
      </c>
      <c r="E17" s="6" t="n">
        <v>93515640</v>
      </c>
      <c r="F17" s="6" t="n">
        <v>93384834</v>
      </c>
      <c r="G17" s="6" t="n">
        <v>93162548</v>
      </c>
      <c r="H17" s="6" t="n">
        <v>91930400</v>
      </c>
      <c r="I17" s="6" t="n">
        <v>88604221</v>
      </c>
      <c r="J17" s="6" t="n">
        <v>85594118</v>
      </c>
      <c r="K17" s="6" t="n">
        <v>83750636</v>
      </c>
      <c r="L17" s="6" t="n">
        <v>78581502</v>
      </c>
      <c r="M17" s="6" t="n">
        <v>76846563</v>
      </c>
      <c r="N17" s="6" t="n">
        <v>93786079</v>
      </c>
      <c r="O17" s="6" t="n">
        <v>91795971</v>
      </c>
      <c r="P17" s="6" t="n">
        <v>81231962</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DESCRIPTION OF BUSINESS AND OPE</vt:lpstr>
      <vt:lpstr>SUMMARY OF SIGNIFICANT ACCOUNTI</vt:lpstr>
      <vt:lpstr>FAIR VALUE ACCOUNTING</vt:lpstr>
      <vt:lpstr>INTANGIBLE ASSETS AND GOODWILL</vt:lpstr>
      <vt:lpstr>RELATED PARTIES</vt:lpstr>
      <vt:lpstr>INVENTORY</vt:lpstr>
      <vt:lpstr>PROPERTY AND EQUIPMENT</vt:lpstr>
      <vt:lpstr>ACCRUED EXPENSES</vt:lpstr>
      <vt:lpstr>LINES OF CREDIT</vt:lpstr>
      <vt:lpstr>DERIVATIVE LIABILITIES</vt:lpstr>
      <vt:lpstr>INCOME TAXES</vt:lpstr>
      <vt:lpstr>COMMITMENTS AND CONTINGENCIES</vt:lpstr>
      <vt:lpstr>EQUITY</vt:lpstr>
      <vt:lpstr>STOCK-BASED COMPENSATION</vt:lpstr>
      <vt:lpstr>EMPLOYEE BENEFIT PLAN</vt:lpstr>
      <vt:lpstr>PENSION PLAN</vt:lpstr>
      <vt:lpstr>ACCUMULATED OTHER COMPREHENSIVE</vt:lpstr>
      <vt:lpstr>QUARTERLY INFORMATION (UNAUDITE</vt:lpstr>
      <vt:lpstr>SUBSEQUENT EVENTS</vt:lpstr>
      <vt:lpstr>SUMMARY OF SIGNIFICANT ACCOUN27</vt:lpstr>
      <vt:lpstr>SUMMARY OF SIGNIFICANT ACCOUN28</vt:lpstr>
      <vt:lpstr>FAIR VALUE ACCOUNTING (Tables)</vt:lpstr>
      <vt:lpstr>INTANGIBLE ASSETS AND GOODWILL </vt:lpstr>
      <vt:lpstr>PROPERTY AND EQUIPMENT (Tables)</vt:lpstr>
      <vt:lpstr>ACCRUED EXPENSES (Tables)</vt:lpstr>
      <vt:lpstr>LINE OF CREDIT (Tables)</vt:lpstr>
      <vt:lpstr>INCOME TAXES (Tables)</vt:lpstr>
      <vt:lpstr>COMMITMENTS AND CONTINGENCIES (</vt:lpstr>
      <vt:lpstr>EQUITY (Tables)</vt:lpstr>
      <vt:lpstr>STOCK-BASED COMPENSATION (Table</vt:lpstr>
      <vt:lpstr>PENSION PLAN (Tables)</vt:lpstr>
      <vt:lpstr>ACCUMULATED OTHER COMPREHENSI39</vt:lpstr>
      <vt:lpstr>QUARTERLY INFORMATION (Tables)</vt:lpstr>
      <vt:lpstr>DESCRIPTION OF BUSINESS AND O41</vt:lpstr>
      <vt:lpstr>SUMMARY OF SIGNIFICANT ACCOUN42</vt:lpstr>
      <vt:lpstr>SUMMARY OF SIGNIFICANT ACCOUN43</vt:lpstr>
      <vt:lpstr>SUMMARY OF SIGNIFICANT ACCOUN44</vt:lpstr>
      <vt:lpstr>FAIR VALUE ACCOUNTING (Details)</vt:lpstr>
      <vt:lpstr>FAIR VALUE ACCOUNTING (Details </vt:lpstr>
      <vt:lpstr>INTANGIBLE ASSETS AND GOODWIL47</vt:lpstr>
      <vt:lpstr>INTANGIBLE ASSETS AND GOODWIL48</vt:lpstr>
      <vt:lpstr>RELATED PARTY  (Details Narrati</vt:lpstr>
      <vt:lpstr>INVENTORY (Details Narrative)</vt:lpstr>
      <vt:lpstr>PROPERTY AND EQUIPMENT (Details</vt:lpstr>
      <vt:lpstr>PROPERTY AND EQUIPMENT (Detai52</vt:lpstr>
      <vt:lpstr>ACCRUED EXPENSES (Details)</vt:lpstr>
      <vt:lpstr>LINES OF CREDIT (Details)</vt:lpstr>
      <vt:lpstr>DERIVATIVE LIABILITIES (Details</vt:lpstr>
      <vt:lpstr>INCOME TAXES (Details)</vt:lpstr>
      <vt:lpstr>INCOME TAXES (Details 1)</vt:lpstr>
      <vt:lpstr>INCOME TAXES (Details 2)</vt:lpstr>
      <vt:lpstr>INCOME TAXES (Details Narrative</vt:lpstr>
      <vt:lpstr>COMMITMENTS AND CONTINGENCIES60</vt:lpstr>
      <vt:lpstr>COMMITMENTS AND CONTINGENCIES61</vt:lpstr>
      <vt:lpstr>EQUITY (Details)</vt:lpstr>
      <vt:lpstr>EQUITY (Details 1)</vt:lpstr>
      <vt:lpstr>EQUITY (Details 2)</vt:lpstr>
      <vt:lpstr>EQUITY (Details Narratives)</vt:lpstr>
      <vt:lpstr>STOCK-BASED COMPENSATION (Detai</vt:lpstr>
      <vt:lpstr>STOCK-BASED COMPENSATION (Det67</vt:lpstr>
      <vt:lpstr>STOCK-BASED COMPENSATION (Det68</vt:lpstr>
      <vt:lpstr>STOCK-BASED COMPENSATION (Det69</vt:lpstr>
      <vt:lpstr>STOCK-BASED COMPENSATION (Det70</vt:lpstr>
      <vt:lpstr>EMPLOYEE BENEFIT PLAN (Details </vt:lpstr>
      <vt:lpstr>PENSION PLAN (Details)</vt:lpstr>
      <vt:lpstr>PENSION PLAN (Details 1)</vt:lpstr>
      <vt:lpstr>PENSION PLAN (Details Narrative</vt:lpstr>
      <vt:lpstr>ACCUMULATED OTHER COMPREHENSI75</vt:lpstr>
      <vt:lpstr>QUARTERLY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4:37Z</dcterms:created>
  <dcterms:modified xmlns:dcterms="http://purl.org/dc/terms/" xmlns:xsi="http://www.w3.org/2001/XMLSchema-instance" xsi:type="dcterms:W3CDTF">2016-03-15T17:04:37Z</dcterms:modified>
  <dc:title xmlns:dc="http://purl.org/dc/elements/1.1/">Untitled</dc:title>
  <dc:description xmlns:dc="http://purl.org/dc/elements/1.1/"/>
  <dc:subject xmlns:dc="http://purl.org/dc/elements/1.1/"/>
  <cp:keywords/>
  <cp:category/>
</cp:coreProperties>
</file>